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ACCOUNTING POLICIES" sheetId="10" state="visible" r:id="rId10"/>
    <sheet xmlns:r="http://schemas.openxmlformats.org/officeDocument/2006/relationships" name="DEBT OBLIGATIONS" sheetId="11" state="visible" r:id="rId11"/>
    <sheet xmlns:r="http://schemas.openxmlformats.org/officeDocument/2006/relationships" name="BENEFIT PLANS" sheetId="12" state="visible" r:id="rId12"/>
    <sheet xmlns:r="http://schemas.openxmlformats.org/officeDocument/2006/relationships" name="EARNINGS PER COMMON SHARE" sheetId="13" state="visible" r:id="rId13"/>
    <sheet xmlns:r="http://schemas.openxmlformats.org/officeDocument/2006/relationships" name="RECENTLY ADOPTED ACCOUNTING STA" sheetId="14" state="visible" r:id="rId14"/>
    <sheet xmlns:r="http://schemas.openxmlformats.org/officeDocument/2006/relationships" name="RECENTLY ISSUED ACCOUNTING STAN"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HELD FOR SALE AND DISPOSAL OF B" sheetId="19" state="visible" r:id="rId19"/>
    <sheet xmlns:r="http://schemas.openxmlformats.org/officeDocument/2006/relationships" name="PARTNERSHIP AND MERGER AGREEMEN"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DEBT OBLIGATIONS (Tables)" sheetId="23" state="visible" r:id="rId23"/>
    <sheet xmlns:r="http://schemas.openxmlformats.org/officeDocument/2006/relationships" name="BENEFIT PLANS (Tables)" sheetId="24" state="visible" r:id="rId24"/>
    <sheet xmlns:r="http://schemas.openxmlformats.org/officeDocument/2006/relationships" name="EARNINGS PER COMMON SHARE (Tabl" sheetId="25" state="visible" r:id="rId25"/>
    <sheet xmlns:r="http://schemas.openxmlformats.org/officeDocument/2006/relationships" name="ACCUMULATED OTHER COMPREHENSI26" sheetId="26" state="visible" r:id="rId26"/>
    <sheet xmlns:r="http://schemas.openxmlformats.org/officeDocument/2006/relationships" name="ACCOUNTING POLICIES - POLICIES " sheetId="27" state="visible" r:id="rId27"/>
    <sheet xmlns:r="http://schemas.openxmlformats.org/officeDocument/2006/relationships" name="ACCOUNTING POLICIES - Revenue R" sheetId="28" state="visible" r:id="rId28"/>
    <sheet xmlns:r="http://schemas.openxmlformats.org/officeDocument/2006/relationships" name="DEBT OBLIGATIONS (Details)" sheetId="29" state="visible" r:id="rId29"/>
    <sheet xmlns:r="http://schemas.openxmlformats.org/officeDocument/2006/relationships" name="BENEFIT PLANS - COMPONENTS OF N" sheetId="30" state="visible" r:id="rId30"/>
    <sheet xmlns:r="http://schemas.openxmlformats.org/officeDocument/2006/relationships" name="BENEFIT PLANS - DEFINED CONTRIB" sheetId="31" state="visible" r:id="rId31"/>
    <sheet xmlns:r="http://schemas.openxmlformats.org/officeDocument/2006/relationships" name="BENEFIT PLANS - MULTI EMPLOYER " sheetId="32" state="visible" r:id="rId32"/>
    <sheet xmlns:r="http://schemas.openxmlformats.org/officeDocument/2006/relationships" name="EARNINGS PER COMMON SHARE (Deta" sheetId="33" state="visible" r:id="rId33"/>
    <sheet xmlns:r="http://schemas.openxmlformats.org/officeDocument/2006/relationships" name="RECENTLY ADOPTED ACCOUNTING S34" sheetId="34" state="visible" r:id="rId34"/>
    <sheet xmlns:r="http://schemas.openxmlformats.org/officeDocument/2006/relationships" name="ACCUMULATED OTHER COMPREHENSI35" sheetId="35" state="visible" r:id="rId35"/>
    <sheet xmlns:r="http://schemas.openxmlformats.org/officeDocument/2006/relationships" name="ACCUMULATED OTHER COMPREHENSI36" sheetId="36" state="visible" r:id="rId36"/>
    <sheet xmlns:r="http://schemas.openxmlformats.org/officeDocument/2006/relationships" name="INCOME TAXES - EFFECTIVE INCOME" sheetId="37" state="visible" r:id="rId37"/>
    <sheet xmlns:r="http://schemas.openxmlformats.org/officeDocument/2006/relationships" name="HELD FOR SALE AND DISPOSAL OF38" sheetId="38" state="visible" r:id="rId38"/>
    <sheet xmlns:r="http://schemas.openxmlformats.org/officeDocument/2006/relationships" name="PARTNERSHIP AND MERGER AGREEM39" sheetId="39" state="visible" r:id="rId39"/>
    <sheet xmlns:r="http://schemas.openxmlformats.org/officeDocument/2006/relationships" name="PARTNERSHIP AND MERGER AGREEM40" sheetId="40" state="visible" r:id="rId40"/>
  </sheets>
  <definedNames/>
  <calcPr calcId="124519" fullCalcOnLoad="1"/>
</workbook>
</file>

<file path=xl/sharedStrings.xml><?xml version="1.0" encoding="utf-8"?>
<sst xmlns="http://schemas.openxmlformats.org/spreadsheetml/2006/main" uniqueCount="368">
  <si>
    <t>Document and Entity Information - shares</t>
  </si>
  <si>
    <t>4 Months Ended</t>
  </si>
  <si>
    <t>May 26, 2018</t>
  </si>
  <si>
    <t>Jun. 26, 2018</t>
  </si>
  <si>
    <t>Document and Entity Information Abstract</t>
  </si>
  <si>
    <t>Entity Registrant Name</t>
  </si>
  <si>
    <t>KROGER CO</t>
  </si>
  <si>
    <t>Entity Central Index Key</t>
  </si>
  <si>
    <t>Document Type</t>
  </si>
  <si>
    <t>10-Q</t>
  </si>
  <si>
    <t>Document Period End Date</t>
  </si>
  <si>
    <t>May 26,
		2018</t>
  </si>
  <si>
    <t>Amendment Flag</t>
  </si>
  <si>
    <t>false</t>
  </si>
  <si>
    <t>Current Fiscal Year End Date</t>
  </si>
  <si>
    <t>--02-02</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 USD ($) shares in Millions, $ in Millions</t>
  </si>
  <si>
    <t>May 20, 2017</t>
  </si>
  <si>
    <t>CONSOLIDATED STATEMENTS OF OPERATIONS</t>
  </si>
  <si>
    <t>Sales</t>
  </si>
  <si>
    <t>Operating expenses</t>
  </si>
  <si>
    <t>Merchandise costs, including advertising, warehousing, and transportation, excluding items shown separately below</t>
  </si>
  <si>
    <t>Operating, general and administrative</t>
  </si>
  <si>
    <t>Rent</t>
  </si>
  <si>
    <t>Depreciation and amortization</t>
  </si>
  <si>
    <t>Operating profit</t>
  </si>
  <si>
    <t>Other income (expense)</t>
  </si>
  <si>
    <t>Interest expense</t>
  </si>
  <si>
    <t>Non-service component of company-sponsored pension plan costs</t>
  </si>
  <si>
    <t>Mark to market gain on Ocado securities</t>
  </si>
  <si>
    <t>Gain on sale of business</t>
  </si>
  <si>
    <t>Net earnings before income tax expense</t>
  </si>
  <si>
    <t>Income tax expense</t>
  </si>
  <si>
    <t>Net earnings including noncontrolling interests</t>
  </si>
  <si>
    <t>Net loss attributable to noncontrolling interests</t>
  </si>
  <si>
    <t>Net earnings attributable to The Kroger Co.</t>
  </si>
  <si>
    <t>Net earnings attributable to The Kroger Co. per basic common share</t>
  </si>
  <si>
    <t>Average number of common shares used in basic calculation</t>
  </si>
  <si>
    <t>Net earnings attributable to The Kroger Co. per diluted common share</t>
  </si>
  <si>
    <t>Average number of common shares used in diluted calculation</t>
  </si>
  <si>
    <t>Dividends declared per common share</t>
  </si>
  <si>
    <t>CONSOLIDATED STATEMENTS OF COMPREHENSIVE INCOME - USD ($) $ in Millions</t>
  </si>
  <si>
    <t>CONSOLIDATED STATEMENTS OF COMPREHENSIVE INCOME</t>
  </si>
  <si>
    <t>Other comprehensive income (loss)</t>
  </si>
  <si>
    <t>Realized and unrealized gains and losses on available for sale securities, net of income tax</t>
  </si>
  <si>
    <t>[1]</t>
  </si>
  <si>
    <t>Change in pension and other postretirement defined benefit plans, net of income tax</t>
  </si>
  <si>
    <t>[2]</t>
  </si>
  <si>
    <t>Unrealized gains and losses on cash flow hedging activities, net of income tax</t>
  </si>
  <si>
    <t>[3]</t>
  </si>
  <si>
    <t>Amortization of unrealized gains and losses on cash flow hedging activities, net of income tax</t>
  </si>
  <si>
    <t>[4]</t>
  </si>
  <si>
    <t>Total other comprehensive income (loss)</t>
  </si>
  <si>
    <t>Comprehensive income</t>
  </si>
  <si>
    <t>Comprehensive loss attributable to noncontrolling interests</t>
  </si>
  <si>
    <t>Comprehensive income attributable to The Kroger Co.</t>
  </si>
  <si>
    <t>Amount is net of tax of $(1) for the first quarter of 2018.</t>
  </si>
  <si>
    <t>Amount is net of tax of $4 for the first quarter of 2018 and $8 for the first quarter of 2017.</t>
  </si>
  <si>
    <t>Amount is net of tax of $1 for the first quarter of 2018 and $(21) for the first quarter of 2017.</t>
  </si>
  <si>
    <t>Amount is net of tax of $1 for the first quarter of 2018.</t>
  </si>
  <si>
    <t>CONSOLIDATED STATEMENTS OF COMPREHENSIVE INCOME (Parenthetical) - USD ($) $ in Millions</t>
  </si>
  <si>
    <t>Realized gains and losses on available for sale securities, income tax</t>
  </si>
  <si>
    <t>Change in pension and other postretirement defined benefit plans, income tax</t>
  </si>
  <si>
    <t>Unrealized gains and losses on cash flow hedging activities, income tax</t>
  </si>
  <si>
    <t>Amortization of unrealized gains and losses on cash flow hedging activities, income tax</t>
  </si>
  <si>
    <t>CONSOLIDATED BALANCE SHEETS - USD ($) $ in Millions</t>
  </si>
  <si>
    <t>Feb. 03, 2018</t>
  </si>
  <si>
    <t>Current assets</t>
  </si>
  <si>
    <t>Cash and temporary cash investments</t>
  </si>
  <si>
    <t>Store deposits in-transit</t>
  </si>
  <si>
    <t>Receivables</t>
  </si>
  <si>
    <t>FIFO inventory</t>
  </si>
  <si>
    <t>LIFO reserve</t>
  </si>
  <si>
    <t>Assets held for sale</t>
  </si>
  <si>
    <t>Prepaid and other current assets</t>
  </si>
  <si>
    <t>Total current assets</t>
  </si>
  <si>
    <t>Property, plant and equipment, net</t>
  </si>
  <si>
    <t>Intangibles, net</t>
  </si>
  <si>
    <t>Goodwill</t>
  </si>
  <si>
    <t>Other assets</t>
  </si>
  <si>
    <t>Total Assets</t>
  </si>
  <si>
    <t>Current liabilities</t>
  </si>
  <si>
    <t>Current portion of long-term debt including obligations under capital leases and financing obligations</t>
  </si>
  <si>
    <t>Trade accounts payable</t>
  </si>
  <si>
    <t>Accrued salaries and wages</t>
  </si>
  <si>
    <t>Liabilities held for sale</t>
  </si>
  <si>
    <t>Other current liabilities</t>
  </si>
  <si>
    <t>Total current liabilities</t>
  </si>
  <si>
    <t>Long-term debt including obligations under capital leases and financing obligations</t>
  </si>
  <si>
    <t>Deferred income taxes</t>
  </si>
  <si>
    <t>Pension and postretirement benefit obligations</t>
  </si>
  <si>
    <t>Other long-term liabilities</t>
  </si>
  <si>
    <t>Total Liabilities</t>
  </si>
  <si>
    <t>Commitments and contingencies see Note 7</t>
  </si>
  <si>
    <t xml:space="preserve"> </t>
  </si>
  <si>
    <t>SHAREHOLDERS’ EQUITY</t>
  </si>
  <si>
    <t>Preferred shares, $100 per share, 5 shares authorized and unissued</t>
  </si>
  <si>
    <t>Common shares, $1 par per share, 2,000 shares authorized; 1,918 shares issued in 2018 and 2017</t>
  </si>
  <si>
    <t>Additional paid-in capital</t>
  </si>
  <si>
    <t>Accumulated other comprehensive loss</t>
  </si>
  <si>
    <t>Accumulated earnings</t>
  </si>
  <si>
    <t>Common shares in treasury, at cost, 1,122 shares in 2018 and 1,048 shares in 2017</t>
  </si>
  <si>
    <t>Total Shareholders’ Equity - The Kroger Co.</t>
  </si>
  <si>
    <t>Noncontrolling interests</t>
  </si>
  <si>
    <t>Total Equity</t>
  </si>
  <si>
    <t>Total Liabilities and Equity</t>
  </si>
  <si>
    <t>CONSOLIDATED BALANCE SHEETS (Parenthetical) - $ / shares shares in Millions</t>
  </si>
  <si>
    <t>CONSOLIDATED BALANCE SHEETS</t>
  </si>
  <si>
    <t>Preferred shares, per share (in dollars per share)</t>
  </si>
  <si>
    <t>Preferred shares, shares authorized</t>
  </si>
  <si>
    <t>Preferred shares, shares unissued</t>
  </si>
  <si>
    <t>Common shares, par per share (in dollars per share)</t>
  </si>
  <si>
    <t>Common shares, shares authorized</t>
  </si>
  <si>
    <t>Common shares, shares issued</t>
  </si>
  <si>
    <t>Common shares in treasury, shares</t>
  </si>
  <si>
    <t>CONSOLIDATED STATEMENTS OF CASH FLOWS - USD ($) $ in Millions</t>
  </si>
  <si>
    <t>Cash Flows from Operating Activities:</t>
  </si>
  <si>
    <t>Adjustments to reconcile net earnings including noncontrolling interests to net cash provided by operating activities:</t>
  </si>
  <si>
    <t>LIFO charge</t>
  </si>
  <si>
    <t>Stock-based employee compensation</t>
  </si>
  <si>
    <t>Expense for company-sponsored pension plans</t>
  </si>
  <si>
    <t>Other</t>
  </si>
  <si>
    <t>Changes in operating assets and liabilities net of effects from mergers of businesses:</t>
  </si>
  <si>
    <t>Inventories</t>
  </si>
  <si>
    <t>Accrued expenses</t>
  </si>
  <si>
    <t>Income taxes receivable and payable</t>
  </si>
  <si>
    <t>Net cash provided by operating activities</t>
  </si>
  <si>
    <t>Cash Flows from Investing Activities:</t>
  </si>
  <si>
    <t>Payments for property and equipment</t>
  </si>
  <si>
    <t>Proceeds from sale of assets</t>
  </si>
  <si>
    <t>Purchase of stores</t>
  </si>
  <si>
    <t>Net proceeds from sale of business</t>
  </si>
  <si>
    <t>Net cash provided (used) by investing activities</t>
  </si>
  <si>
    <t>Cash Flows from Financing Activities:</t>
  </si>
  <si>
    <t>Proceeds from issuance of long-term debt</t>
  </si>
  <si>
    <t>Payments on long-term debt</t>
  </si>
  <si>
    <t>Net payments on commercial paper</t>
  </si>
  <si>
    <t>Dividends paid</t>
  </si>
  <si>
    <t>Proceeds from issuance of capital stock</t>
  </si>
  <si>
    <t>Treasury stock purchases</t>
  </si>
  <si>
    <t>Net cash used by financing activities</t>
  </si>
  <si>
    <t>Net increase in cash and temporary cash investments</t>
  </si>
  <si>
    <t>Cash and temporary cash investments:</t>
  </si>
  <si>
    <t>Beginning of year</t>
  </si>
  <si>
    <t>End of period</t>
  </si>
  <si>
    <t>Reconciliation of capital investments:</t>
  </si>
  <si>
    <t>Changes in construction-in-progress payables</t>
  </si>
  <si>
    <t>Total capital investments</t>
  </si>
  <si>
    <t>Disclosure of cash flow information:</t>
  </si>
  <si>
    <t>Cash paid during the year for interest</t>
  </si>
  <si>
    <t>Cash paid during the year for income taxes</t>
  </si>
  <si>
    <t>CONSOLIDATED STATEMENTS OF CHANGES IN SHAREOWNERS' EQUITY - USD ($) shares in Millions, $ in Millions</t>
  </si>
  <si>
    <t>Common Stock</t>
  </si>
  <si>
    <t>Additional Paid-In Capital</t>
  </si>
  <si>
    <t>Treasury Stock</t>
  </si>
  <si>
    <t>Accumulated Other Comprehensive Loss</t>
  </si>
  <si>
    <t>Accumulated Earnings</t>
  </si>
  <si>
    <t>Noncontrolling Interest</t>
  </si>
  <si>
    <t>Total</t>
  </si>
  <si>
    <t>Balances at Jan. 28, 2017</t>
  </si>
  <si>
    <t>Balances (in shares) at Jan. 28, 2017</t>
  </si>
  <si>
    <t>Issuance of common stock:</t>
  </si>
  <si>
    <t>Stock options exercised</t>
  </si>
  <si>
    <t>Stock options exercised (in shares)</t>
  </si>
  <si>
    <t>Restricted stock issued</t>
  </si>
  <si>
    <t>Treasury stock activity:</t>
  </si>
  <si>
    <t>Treasury stock purchases, at cost</t>
  </si>
  <si>
    <t>Treasury stock purchases, at cost (in shares)</t>
  </si>
  <si>
    <t>Stock options exchanged</t>
  </si>
  <si>
    <t>Share-based employee compensation</t>
  </si>
  <si>
    <t>Other comprehensive income (loss), net of income tax of $5 and $(13) in May 26, 2018 and May 20, 2017, respectively</t>
  </si>
  <si>
    <t>Cash dividends declared ($0.125 and $0.12 in May 26, 2018 and May 20, 2017, respectively, per common share)</t>
  </si>
  <si>
    <t>Balances at May. 20, 2017</t>
  </si>
  <si>
    <t>Balances (in shares) at May. 20, 2017</t>
  </si>
  <si>
    <t>Balances at Feb. 03, 2018</t>
  </si>
  <si>
    <t>Balances (in shares) at Feb. 03, 2018</t>
  </si>
  <si>
    <t>Stock options exchanged (in shares)</t>
  </si>
  <si>
    <t>Balances at May. 26, 2018</t>
  </si>
  <si>
    <t>Balances (in shares) at May. 26, 2018</t>
  </si>
  <si>
    <t>CONSOLIDATED STATEMENTS OF CHANGES IN SHAREOWNERS' EQUITY (Parenthetical) - USD ($) $ in Millions</t>
  </si>
  <si>
    <t>CONSOLIDATED STATEMENTS OF CHANGES IN SHAREOWNERS' EQUITY</t>
  </si>
  <si>
    <t>Other comprehensive gain (loss), income tax expense (benefit)</t>
  </si>
  <si>
    <t>Cash dividends declared per common share (in dollars per share)</t>
  </si>
  <si>
    <t>ACCOUNTING POLICIES</t>
  </si>
  <si>
    <t>1.
Basis of Presentation and Principles of Consolidation
The accompanying financial statements include the consolidated accounts of The Kroger Co., its wholly-owned subsidiaries, and the variable interest entities in which the Company is the primary beneficiary. The February 3, 2018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February 3, 2018.
The unaudited information in the Consolidated Financial Statements for the first quarters ended May 26, 2018 and May 20, 2017, includes the results of operations of the Company for the 16 -week periods then ended.
Refer to Note 5 for a description of changes to the Consolidated Statements of Operations for a recently adopted accounting standard regarding the presentation of the non-service component of company-sponsored pension plan costs.
Fair Value Measurements
Fair value measurements are classified and disclosed in one of the following three categories:
Level 1 – Quoted prices are available in active markets for identical assets or liabilities;
Level 2 – Pricing inputs are other than quoted prices in active markets included in Level 1, which are either directly or indirectly observable;
Level 3 – Unobservable pricing inputs in which little or no market activity exists, therefore requiring an entity to develop its own assumptions about the assumptions that market participants would use in pricing an asset or liability.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Refer to Note 2 for the disclosure of debt instrument fair values.
Revenue Recognition
Sales
The Company recognizes revenues from the retail sale of products, net of sales taxes, at the point of sale. Pharmacy sales are recorded when the product is provided to the customer. Digital channel originated sales are recognized either upon pickup in store or upon delivery to the customer and may include shipping revenue. Discounts provided to customers by the Company at the time of sale, including those provided in connection with loyalty cards, are recognized as a reduction in sales as the products are sold. Discounts provided by vendors, usually in the form of paper coupons, are not recognized as a reduction in sales provided the coupons are redeemable at any retailer that accepts coupons. The Company records a receivable from the vendor for the difference in sales price and cash received. For merchandise sold in one of our stores or online, tender is accepted at the point of sale. Certain pharmacy fees previously recorded as merchandise costs have been reclassified to be recorded as a reduction of sales. Effective February 4, 2018, the Company prospectively reclassified $61 of these pharmacy fees from merchandise costs to sales on the Company’s Consolidated Statements of Operations. For pharmacy sales, collection of third party receivables is typically expected within three months or less from the time of purchase. The third party receivables from pharmacy sales are recorded in Receivables in the Company’s Consolidated Balance Sheets and were $635 as of May 26, 2018 and $571 as of February 3, 2018.
Gift Cards and Gift Certificates
The Company does not recognize a sale when it sells its own gift cards and gift certificates. Rather, it records a deferred revenue liability equal to the amount received. A sale is then recognized when the gift card or gift certificate is redeemed to purchase the Company’s products. The Company’s gift cards and gift certificates do not expire. While gift cards and gift certificates are generally redeemed within 12 months, some are never fully redeemed. The Company recognizes gift card and gift certificate breakage under the proportional method, where recognition of breakage income is based upon the historical run-off rate of unredeemed gift cards and gift certificates. The Company’s gift card and gift certificate deferred revenue liability was $72 as of May 26, 2018 and $90 as of February 3, 2018.
Disaggregated Revenues
The following table presents sales revenue by type of product for the first quarters of 2018 and 2017:
First Quarter Ended
First Quarter Ended
May 26, 2018
May 20, 2017
Amount
% of total
Amount
% of total
Non Perishable (1)
$
18,289
48.7
%
$
17,927
49.4
%
Fresh (2)
9,083
24.2
%
8,775
24.2
%
Supermarket Fuel
4,560
12.2
%
3,817
10.5
%
Pharmacy
3,236
8.6
%
3,198
8.8
%
Convenience Stores
944
2.5
%
1,311
3.6
%
Other (3)
1,418
3.8
%
1,257
3.5
%
Total Sales and other revenue
$
37,530
100
%
$
36,285
100
%
(1)
Consists primarily of grocery, general merchandise, health and beauty care and natural foods.
(2)
Consists primarily of produce, floral, meat, seafood, deli, bakery and fresh prepared.
(3)
Consists primarily of sales related to jewelry stores, food production plants to outside vendors, data analytic services, variable interest entities, specialty pharmacy, in-store health clinics, digital coupon services and other online sales not included in the categories above.</t>
  </si>
  <si>
    <t>DEBT OBLIGATIONS</t>
  </si>
  <si>
    <t xml:space="preserve">2.
Long-term debt consists of:
May 26,
February 3,
2018
2018
1.50% to 8.00% Senior Notes due through 2048
$
12,005
$
12,201
5.63% to 12.75% Mortgages due in varying amounts through 2027
22
22
1.68% Commercial paper borrowings
—
2,121
2.82% Term Loan due 2019
1,000
—
Other
450
443
Total debt, excluding capital leases and financing obligations
13,477
14,787
Less current portion
(2,189)
(3,509)
Total long-term debt, excluding capital leases and financing obligations
$
11,288
$
11,278
On March 16, 2018, the Company obtained a $1,000 term loan with a maturity date of March 16, 2019. The funds were drawn on March 26, 2018 and were used to reduce outstanding commercial paper borrowings. Under the terms of the agreement, interest rates are adjusted monthly based on the Company’s Public Debt Rating and prevailing LIBOR rates.
Additionally, in the first quarter of 2018, the Company repaid, upon maturity, $200 of senior notes bearing an interest rate of 7%.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May 26, 2018 and February 3, 2018. At May 26, 2018, the fair value of total debt was $13,509 compared to a carrying value of $13,477. At February 3, 2018, the fair value of total debt was $15,167 compared to a carrying value of $14,787. </t>
  </si>
  <si>
    <t>BENEFIT PLANS</t>
  </si>
  <si>
    <t>3.
The following table provides the components of net periodic benefit cost for the Company-sponsored defined benefit pension plans and other post-retirement benefit plans for the first quarters of 2018 and 2017.
First Quarter Ended
Pension Benefits
Other Benefits
May 26,
May 20,
May 26,
May 20,
2018
2017
2018
2017
Components of net periodic benefit cost:
Service cost
$
15
$
24
$
2
$
3
Interest cost
43
56
2
3
Expected return on plan assets
(54)
(73)
—
—
Amortization of:
Prior service cost
—
—
(3)
(2)
Actuarial loss (gain)
25
26
(3)
(3)
Curtailment
—
2
—
—
Net periodic benefit cost
$
29
$
35
$
(2)
$
1
The Company is not required to make any contributions to its Company-sponsored pension plans in 2018, but may make contributions to the extent such contributions are beneficial to the Company. The Company did not make any contributions to its Company-sponsored pension plans in the first quarter of 2018 or 2017.
The Company contributed $89 and $73 to employee 401(k) retirement savings accounts in the first quarter of 2018 and 2017, respectively.
The Company also contributes to various multi-employer pension plans based on obligations arising from most of its collective bargaining agreements. These plans provide retirement benefits to participants based on their service to contributing employers. The Company recognizes expense in connection with these plans as contributions are funded.
During the first quarter of 2017, the Company incurred a charge of $199, $126 net of tax, due to withdrawing from two multi-employer pension plans, which were substantially settled in the fourth quarter of 2017. The charge was recorded in the ‘Operating, general and administrative’ (“OG&amp;A”) caption in the Consolidated Statements of Operations.</t>
  </si>
  <si>
    <t>EARNINGS PER COMMON SHARE</t>
  </si>
  <si>
    <t>4.
Net earnings attributable to The Kroger Co. per basic common share equal net earnings attributable to The Kroger Co. less income allocated to participating securities divided by the weighted-average number of common shares outstanding. Net earnings attributable to The Kroger Co. per diluted common share equal net earnings attributable to The Kroger Co. less income allocated to participating securities divided by the weighted-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
First Quarter Ended
First Quarter Ended
May 26, 2018
May 20, 2017
Per
Per
Earnings
Shares
Share
Earnings
Shares
Share
(Numerator)
(Denominator)
Amount
(Numerator)
(Denominator)
Amount
Net earnings attributable to The Kroger Co. per basic common share
$
2,005
839
$
2.39
$
301
914
$
0.33
Dilutive effect of stock options
7
11
Net earnings attributable to The Kroger Co. per diluted common share
$
2,005
846
$
2.37
$
301
925
$
0.32
The Company had combined undistributed and distributed earnings to participating securities totaling $21 in the first quarter of 2018 and $2 in the first quarter of 2017.
The Company had options outstanding for approximately 17 and 9 shares during the first quarter of 2018 and 2017, respectively that were excluded from the computations of net earnings per diluted common share because their inclusion would have had an anti-dilutive effect on net earnings per share.</t>
  </si>
  <si>
    <t>RECENTLY ADOPTED ACCOUNTING STANDARDS</t>
  </si>
  <si>
    <t>5.
On February 4, 2018, the Company adopted the Financial Accounting Standards Board's ("FASB") Accounting Standards Update ("ASU") No. 2014-09, “Revenue from Contracts with Customers (Topic 606)” which superseded previous revenue recognition guidance. Topic 606 is a comprehensive new revenue recognition model that requires a company to recognize revenue when goods and services are transferred to the customer in an amount that is proportionate to what has been delivered at that point and that reflects the consideration to which the company expects to be entitled for those goods or services. The Company adopted the standard using a modified retrospective approach with the adoption primarily involving the evaluation of whether the Company acts as principal or agent in certain vendor arrangements where the purchase and sale of inventory are virtually simultaneous. The Company will continue to record revenue and related costs on a gross basis for the arrangements. The adoption of the standard did not have a material effect on the Company’s Consolidated Statements of Operations, Consolidated Balance Sheets or Consolidated Statements of Cash Flows.
In March 2017, the FASB issued ASU "Compensation - Retirement Benefits (Topic 715): Improving the Presentation of Net Periodic Pension Cost and Net Periodic Postretirement Benefit Cost (ASU 2017-07).” ASU 2017-07 requires an employer to report the service cost component of retiree benefits in the same line item or items as other compensation costs arising from services rendered by the pertinent employees during the period. The other components of net benefit cost are required to be presented separately from the service cost component and outside a subtotal of income from operations. The Company adopted ASU 2017-07 on February 4, 2018 and retrospectively applied it to all periods presented. As a result, retiree benefit plan interest expense, investment returns, settlements and other non-service cost components of retiree benefit expenses are excluded from the Company’s operating profit subtotal as reported in the Company’s Consolidated Statements of Operations, but remain included in net earnings before income tax expense. Due to the adoption, the Company reclassified $9 of non-service company-sponsored pension plan costs from operating profit to other income (expense) on the Company’s Consolidated Statements of Operations. Information about retiree benefit plans' interest expense, investment returns and other components of retiree benefit expenses can be found in Note 3 to the Company’s Consolidated Financial Statements.
In January 2016, the FASB issued “Financial Instruments–Overall (Topic 825),” which updates certain aspects of recognition, measurement, presentation and disclosure of financial instruments (ASU 2016-01). The Company adopted this ASU on February 4, 2018. As a result of the adoption, the Company recorded a mark to market gain on the Ocado securities, for those securities the Company owned as of the end of the first quarter of 2018, within the Consolidated Statements of Operations as opposed to a component of Other Comprehensive Income on the Company’s Consolidated Statements of Comprehensive Income.</t>
  </si>
  <si>
    <t>RECENTLY ISSUED ACCOUNTING STANDARDS</t>
  </si>
  <si>
    <t>6.
In February 2016, the FASB issued ASU 2016-02, “Leases,” which provides guidance for the recognition of lease agreements. The standard’s core principle is that a company will now recognize most leases on its balance sheet as lease liabilities with corresponding right-of-use assets. This guidance will be effective for the Company in the first quarter of fiscal year ending February 1, 2020. Early adoption is permitted. The adoption of this ASU will result in a material increase to the Company’s Consolidated Balance Sheets for lease liabilities and right-of-use assets, and the Company is currently evaluating the other effects of adoption of this ASU on the Company’s Consolidated Financial Statements. This evaluation process includes reviewing all forms of leases, performing a completeness assessment over the lease population, analyzing the practical expedients and assessing opportunities to make certain changes to the Company’s lease accounting information technology system in order to determine the best implementation strategy .
In February 2018, the FASB issued ASU 2018-02, “Reclassification of Certain Tax Effects From Accumulated Other Comprehensive Income.” ASU 2018-02 amends ASC 220, “Income Statement - Reporting Comprehensive Income,” to allow a reclassification from accumulated other comprehensive income to retained earnings for stranded tax effects resulting from the Tax Cuts and Jobs Act. In addition, under the ASU 2018-02, the Company may be required to provide certain disclosures regarding stranded tax effects. ASU 2018-02 is effective for years beginning after December 15, 2018, and interim periods within those fiscal years. Early adoption is permitted. The Company is currently evaluating the effect of the standard on its Consolidated Financial Statements.</t>
  </si>
  <si>
    <t>COMMITMENTS AND CONTINGENCIES</t>
  </si>
  <si>
    <t>7.
The Company continuously evaluates contingencies based upon the best available evidence.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Litigation — Various claims and lawsuits arising in the normal course of business, including suits charging violations of certain antitrust, wage and hour, or civil rights laws, as well as product liability cases, are pending against the Company. Some of these suits purport or have been determined to be class actions and/or seek substantial damages. Any damages that may be awarded in antitrust cases will be automatically trebled.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The Company continually evaluates its exposure to loss contingencies arising from pending or threatened litigation and believes it has made provisions where it is reasonably possible to estimate and where an adverse outcome is probable. Nonetheless, assessing and predicting the outcomes of these matters involve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t>
  </si>
  <si>
    <t>ACCUMULATED OTHER COMPREHENSIVE INCOME (LOSS)</t>
  </si>
  <si>
    <t>8.
The following table represents the changes in AOCI by component for the first quarters of 2018 and 2017:
Pension and
Cash Flow
Postretirement
Hedging
Available for sale
Defined Benefit
Activities(1)
Securities(1)
Plans(1)
Total(1)
Balance at January 28, 2017
$
(2)
$
—
$
(713)
$
(715)
OCI before reclassifications (2)
(36)
—
—
(36)
Amounts reclassified out of AOCI (3)
—
—
13
13
Net current-period OCI
(36)
—
13
(23)
Balance at May 20, 2017
$
(38)
$
—
$
(700)
$
(738)
Balance at February 3, 2018
$
24
$
4
$
(499)
$
(471)
OCI before reclassifications (2)
4
(4)
—
—
Amounts reclassified out of AOCI (3)
1
—
15
16
Net current-period OCI
5
(4)
15
16
Balance at May 26, 2018
$
29
$
—
$
(484)
$
(455)
(1)
All amounts are net of tax.
(2)
Net of tax of $(21) for cash flow hedging activities for the first quarter of 2017. Net of tax of $1 for cash flow hedging activities and $(1) for available for sale securities for the first quarter of 2018.
(3)
Net of tax of $8 for pension and postretirement defined benefit plans for the first quarter of 2017. Net of tax of $1 for cash flow hedging activities and $ 4 for pension and postretirement defined benefit plans for the first quarter of 2018.
The following table represents the items reclassified out of AOCI and the related tax effects for the first quarters of 2018 and 2017:
First Quarter Ended
May 26,
May 20,
2018
2017
Cash flow hedging activity items
Amortization of gains and losses on cash flow hedging activities (1)
$
2
$
—
Tax expense
(1)
—
Net of tax
1
—
Pension and postretirement defined benefit plan items
Amortization of amounts included in net periodic pension expense (2)
19
21
Tax expense
(4)
(8)
Net of tax
15
13
Total reclassifications, net of tax
$
16
$
13
(1)
Reclassified from AOCI into interest expense.
(2)
Reclassified from AOCI into non-service component of company-sponsored pension plan costs. These components are included in the computation of net periodic pension expense (see Note 3 for additional details).</t>
  </si>
  <si>
    <t>INCOME TAXES</t>
  </si>
  <si>
    <t>9.
The effective income tax rate was 23.4% and 33.3% for the first quarter of 2018 and 2017, respectively. The effective income tax rate for the first quarter of 2018 differed from the federal statutory rate due to the effect of state income taxes, partially offset by the utilization of tax credits and deductions. The effective income tax rate for the first quarter of 2017 differed from the federal statutory rate due to the utilization of tax credits and deductions partially offset by the effect of state income taxes. The rate for the first quarter of 2018 is lower than the rate for the first quarter of 2017 primarily due to a reduction in the federal statutory rate enacted by the Tax Cuts and Jobs Act.</t>
  </si>
  <si>
    <t>HELD FOR SALE AND DISPOSAL OF BUSINESS</t>
  </si>
  <si>
    <t>10.
Certain assets and liabilities, primarily those related to the Company’s convenience store business unit, were classified as held for sale in the Consolidated Balance Sheets beginning in the third quarter of 2017. On April 20, 2018, the Company completed the sale of its convenience store business unit for $2,150. The Company recognized a net gain on this sale for $1,771, $1,352 net of tax.
The Company used the proceeds from the sale of the convenience store business unit to pay down outstanding commercial paper borrowings and fund an accelerated stock repurchase (“ASR”) program. The Company entered and funded a $1,200 ASR program on April 20, 2018. $1,100 of the ASR program settled during the first quarter of 2018 and the Company expects the remaining repurchases under the ASR program to be completed no later than July 6, 2018.</t>
  </si>
  <si>
    <t>PARTNERSHIP AND MERGER AGREEMENT</t>
  </si>
  <si>
    <t>PARTNERSHIP AND MERGER AGREEMENTS</t>
  </si>
  <si>
    <t>11.
On May 17, 2018, the Company entered into a Partnership Framework Agreement with Ocado International Holdings Limited and Ocado Group plc (“Ocado”). Under this agreement, Ocado will partner exclusively with the Company in the U.S., enhancing the Company’s digital and robotics capabilities. As part of the agreement, the Company has committed to contract with Ocado to build a number of fulfilment centers through 2022.
In addition, on May 17, 2018, the Company entered into a Share Subscription Agreement with Ocado, pursuant to which the Company agreed to purchase 33.1 ordinary shares of Ocado for an aggregate purchase price of $243. The Company completed the purchase of these 33.1 shares on May 29, 2018.
On June 22, 2018, the Company finalized the merger with Home Chef. The initial transaction price is $200 and future earnout payments of up to $500 over five years that are contingent on achieving certain milestones. The major classes of assets and liabilities of Home Chef are expected to be net working capital, property, intangible assets (amortizable and non-amortizable) and goodwill.</t>
  </si>
  <si>
    <t>ACCOUNTING POLICIES (Policies)</t>
  </si>
  <si>
    <t>Basis of Presentation and Principles of Consolidation</t>
  </si>
  <si>
    <t xml:space="preserve">Basis of Presentation and Principles of Consolidation
The accompanying financial statements include the consolidated accounts of The Kroger Co., its wholly-owned subsidiaries, and the variable interest entities in which the Company is the primary beneficiary. The February 3, 2018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February 3, 2018.
The unaudited information in the Consolidated Financial Statements for the first quarters ended May 26, 2018 and May 20, 2017, includes the results of operations of the Company for the 16 -week periods then ended.
Refer to Note 5 for a description of changes to the Consolidated Statements of Operations for a recently adopted accounting standard regarding the presentation of the non-service component of company-sponsored pension plan costs. </t>
  </si>
  <si>
    <t>Fair Value Measurements</t>
  </si>
  <si>
    <t>Fair Value Measurements
Fair value measurements are classified and disclosed in one of the following three categories:
Level 1 – Quoted prices are available in active markets for identical assets or liabilities;
Level 2 – Pricing inputs are other than quoted prices in active markets included in Level 1, which are either directly or indirectly observable;
Level 3 – Unobservable pricing inputs in which little or no market activity exists, therefore requiring an entity to develop its own assumptions about the assumptions that market participants would use in pricing an asset or liability.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Refer to Note 2 for the disclosure of debt instrument fair values.</t>
  </si>
  <si>
    <t>Revenue Recognition</t>
  </si>
  <si>
    <t>Revenue Recognition
Sales
The Company recognizes revenues from the retail sale of products, net of sales taxes, at the point of sale. Pharmacy sales are recorded when the product is provided to the customer. Digital channel originated sales are recognized either upon pickup in store or upon delivery to the customer and may include shipping revenue. Discounts provided to customers by the Company at the time of sale, including those provided in connection with loyalty cards, are recognized as a reduction in sales as the products are sold. Discounts provided by vendors, usually in the form of paper coupons, are not recognized as a reduction in sales provided the coupons are redeemable at any retailer that accepts coupons. The Company records a receivable from the vendor for the difference in sales price and cash received. For merchandise sold in one of our stores or online, tender is accepted at the point of sale. Certain pharmacy fees previously recorded as merchandise costs have been reclassified to be recorded as a reduction of sales. Effective February 4, 2018, the Company prospectively reclassified $61 of these pharmacy fees from merchandise costs to sales on the Company’s Consolidated Statements of Operations. For pharmacy sales, collection of third party receivables is typically expected within three months or less from the time of purchase. The third party receivables from pharmacy sales are recorded in Receivables in the Company’s Consolidated Balance Sheets and were $635 as of May 26, 2018 and $571 as of February 3, 2018.
Gift Cards and Gift Certificates
The Company does not recognize a sale when it sells its own gift cards and gift certificates. Rather, it records a deferred revenue liability equal to the amount received. A sale is then recognized when the gift card or gift certificate is redeemed to purchase the Company’s products. The Company’s gift cards and gift certificates do not expire. While gift cards and gift certificates are generally redeemed within 12 months, some are never fully redeemed. The Company recognizes gift card and gift certificate breakage under the proportional method, where recognition of breakage income is based upon the historical run-off rate of unredeemed gift cards and gift certificates. The Company’s gift card and gift certificate deferred revenue liability was $72 as of May 26, 2018 and $90 as of February 3, 2018.
Disaggregated Revenues
The following table presents sales revenue by type of product for the first quarters of 2018 and 2017:
First Quarter Ended
First Quarter Ended
May 26, 2018
May 20, 2017
Amount
% of total
Amount
% of total
Non Perishable (1)
$
18,289
48.7
%
$
17,927
49.4
%
Fresh (2)
9,083
24.2
%
8,775
24.2
%
Supermarket Fuel
4,560
12.2
%
3,817
10.5
%
Pharmacy
3,236
8.6
%
3,198
8.8
%
Convenience Stores
944
2.5
%
1,311
3.6
%
Other (3)
1,418
3.8
%
1,257
3.5
%
Total Sales and other revenue
$
37,530
100
%
$
36,285
100
%
(1)
Consists primarily of grocery, general merchandise, health and beauty care and natural foods.
(2)
Consists primarily of produce, floral, meat, seafood, deli, bakery and fresh prepared.
(3)
Consists primarily of sales related to jewelry stores, food production plants to outside vendors, data analytic services, variable interest entities, specialty pharmacy, in-store health clinics, digital coupon services and other online sales not included in the categories above.</t>
  </si>
  <si>
    <t>ACCOUNTING POLICIES (Tables)</t>
  </si>
  <si>
    <t>Schedule of sales revenue by type of product</t>
  </si>
  <si>
    <t>First Quarter Ended
First Quarter Ended
May 26, 2018
May 20, 2017
Amount
% of total
Amount
% of total
Non Perishable (1)
$
18,289
48.7
%
$
17,927
49.4
%
Fresh (2)
9,083
24.2
%
8,775
24.2
%
Supermarket Fuel
4,560
12.2
%
3,817
10.5
%
Pharmacy
3,236
8.6
%
3,198
8.8
%
Convenience Stores
944
2.5
%
1,311
3.6
%
Other (3)
1,418
3.8
%
1,257
3.5
%
Total Sales and other revenue
$
37,530
100
%
$
36,285
100
%
(1)
Consists primarily of grocery, general merchandise, health and beauty care and natural foods.
(2)
Consists primarily of produce, floral, meat, seafood, deli, bakery and fresh prepared.
(3)
Consists primarily of sales related to jewelry stores, food production plants to outside vendors, data analytic services, variable interest entities, specialty pharmacy, in-store health clinics, digital coupon services and other online sales not included in the categories above.</t>
  </si>
  <si>
    <t>DEBT OBLIGATIONS (Tables)</t>
  </si>
  <si>
    <t>Schedule of long-term debt</t>
  </si>
  <si>
    <t>May 26,
February 3,
2018
2018
1.50% to 8.00% Senior Notes due through 2048
$
12,005
$
12,201
5.63% to 12.75% Mortgages due in varying amounts through 2027
22
22
1.68% Commercial paper borrowings
—
2,121
2.82% Term Loan due 2019
1,000
—
Other
450
443
Total debt, excluding capital leases and financing obligations
13,477
14,787
Less current portion
(2,189)
(3,509)
Total long-term debt, excluding capital leases and financing obligations
$
11,288
$
11,278</t>
  </si>
  <si>
    <t>BENEFIT PLANS (Tables)</t>
  </si>
  <si>
    <t>Schedule of components of net periodic benefit cost</t>
  </si>
  <si>
    <t>First Quarter Ended
Pension Benefits
Other Benefits
May 26,
May 20,
May 26,
May 20,
2018
2017
2018
2017
Components of net periodic benefit cost:
Service cost
$
15
$
24
$
2
$
3
Interest cost
43
56
2
3
Expected return on plan assets
(54)
(73)
—
—
Amortization of:
Prior service cost
—
—
(3)
(2)
Actuarial loss (gain)
25
26
(3)
(3)
Curtailment
—
2
—
—
Net periodic benefit cost
$
29
$
35
$
(2)
$
1</t>
  </si>
  <si>
    <t>EARNINGS PER COMMON SHARE (Tables)</t>
  </si>
  <si>
    <t>Schedule of earnings per common and diluted shares</t>
  </si>
  <si>
    <t>First Quarter Ended
First Quarter Ended
May 26, 2018
May 20, 2017
Per
Per
Earnings
Shares
Share
Earnings
Shares
Share
(Numerator)
(Denominator)
Amount
(Numerator)
(Denominator)
Amount
Net earnings attributable to The Kroger Co. per basic common share
$
2,005
839
$
2.39
$
301
914
$
0.33
Dilutive effect of stock options
7
11
Net earnings attributable to The Kroger Co. per diluted common share
$
2,005
846
$
2.37
$
301
925
$
0.32</t>
  </si>
  <si>
    <t>ACCUMULATED OTHER COMPREHENSIVE INCOME (LOSS) (Tables)</t>
  </si>
  <si>
    <t>Schedule of changes in AOCI by component</t>
  </si>
  <si>
    <t xml:space="preserve">Pension and
Cash Flow
Postretirement
Hedging
Available for sale
Defined Benefit
Activities(1)
Securities(1)
Plans(1)
Total(1)
Balance at January 28, 2017
$
(2)
$
—
$
(713)
$
(715)
OCI before reclassifications (2)
(36)
—
—
(36)
Amounts reclassified out of AOCI (3)
—
—
13
13
Net current-period OCI
(36)
—
13
(23)
Balance at May 20, 2017
$
(38)
$
—
$
(700)
$
(738)
Balance at February 3, 2018
$
24
$
4
$
(499)
$
(471)
OCI before reclassifications (2)
4
(4)
—
—
Amounts reclassified out of AOCI (3)
1
—
15
16
Net current-period OCI
5
(4)
15
16
Balance at May 26, 2018
$
29
$
—
$
(484)
$
(455)
(1)
All amounts are net of tax.
(2)
Net of tax of $(21) for cash flow hedging activities for the first quarter of 2017. Net of tax of $1 for cash flow hedging activities and $(1) for available for sale securities for the first quarter of 2018.
(3)
Net of tax of $8 for pension and postretirement defined benefit plans for the first quarter of 2017. Net of tax of $1 for cash flow hedging activities and $ 4 for pension and postretirement defined benefit plans for the first quarter of 2018. </t>
  </si>
  <si>
    <t>Schedule of items reclassified out of AOCI and the related tax effects</t>
  </si>
  <si>
    <t>First Quarter Ended
May 26,
May 20,
2018
2017
Cash flow hedging activity items
Amortization of gains and losses on cash flow hedging activities (1)
$
2
$
—
Tax expense
(1)
—
Net of tax
1
—
Pension and postretirement defined benefit plan items
Amortization of amounts included in net periodic pension expense (2)
19
21
Tax expense
(4)
(8)
Net of tax
15
13
Total reclassifications, net of tax
$
16
$
13
(1)
Reclassified from AOCI into interest expense.
(2)
Reclassified from AOCI into non-service component of company-sponsored pension plan costs. These components are included in the computation of net periodic pension expense (see Note 3 for additional details).</t>
  </si>
  <si>
    <t>ACCOUNTING POLICIES - POLICIES (Details)</t>
  </si>
  <si>
    <t>Fiscal Year</t>
  </si>
  <si>
    <t>Length of fiscal period</t>
  </si>
  <si>
    <t>112 days</t>
  </si>
  <si>
    <t>ACCOUNTING POLICIES - Revenue Recognition (Details) - USD ($) $ in Millions</t>
  </si>
  <si>
    <t>Feb. 04, 2018</t>
  </si>
  <si>
    <t>Disaggregation of revenue</t>
  </si>
  <si>
    <t>Typical period for redemption of gift certificates</t>
  </si>
  <si>
    <t>12 months</t>
  </si>
  <si>
    <t>Gift card and gift certificate deferred revenue liability</t>
  </si>
  <si>
    <t>Total Sales and other revenue</t>
  </si>
  <si>
    <t>Percentage of total sales</t>
  </si>
  <si>
    <t>100.00%</t>
  </si>
  <si>
    <t>Non Perishable</t>
  </si>
  <si>
    <t>48.70%</t>
  </si>
  <si>
    <t>49.40%</t>
  </si>
  <si>
    <t>Fresh</t>
  </si>
  <si>
    <t>24.20%</t>
  </si>
  <si>
    <t>Supermarket Fuel</t>
  </si>
  <si>
    <t>12.20%</t>
  </si>
  <si>
    <t>10.50%</t>
  </si>
  <si>
    <t>Pharmacy</t>
  </si>
  <si>
    <t>Typical period for collection of third party receivables</t>
  </si>
  <si>
    <t>3 months</t>
  </si>
  <si>
    <t>8.60%</t>
  </si>
  <si>
    <t>8.80%</t>
  </si>
  <si>
    <t>Pharmacy | Adjustment</t>
  </si>
  <si>
    <t>Convenience Stores</t>
  </si>
  <si>
    <t>2.50%</t>
  </si>
  <si>
    <t>3.60%</t>
  </si>
  <si>
    <t>3.80%</t>
  </si>
  <si>
    <t>3.50%</t>
  </si>
  <si>
    <t>DEBT OBLIGATIONS (Details) - USD ($) $ in Millions</t>
  </si>
  <si>
    <t>Mar. 16, 2018</t>
  </si>
  <si>
    <t>Debt</t>
  </si>
  <si>
    <t>Total debt, excluding capital leases and financing obligations</t>
  </si>
  <si>
    <t>Less current portion</t>
  </si>
  <si>
    <t>Total long-term debt, excluding capital leases and financing obligations</t>
  </si>
  <si>
    <t>Fair value of total debt</t>
  </si>
  <si>
    <t>Senior Notes due through 2048</t>
  </si>
  <si>
    <t>Senior Notes due through 2048 | Minimum</t>
  </si>
  <si>
    <t>Interest rate (as a percent)</t>
  </si>
  <si>
    <t>1.50%</t>
  </si>
  <si>
    <t>Senior Notes due through 2048 | Maximum</t>
  </si>
  <si>
    <t>8.00%</t>
  </si>
  <si>
    <t>7% Senior Notes</t>
  </si>
  <si>
    <t>Repayment of debt</t>
  </si>
  <si>
    <t>7.00%</t>
  </si>
  <si>
    <t>Mortgages due in varying amounts through 2027</t>
  </si>
  <si>
    <t>Mortgages due in varying amounts through 2027 | Minimum</t>
  </si>
  <si>
    <t>5.63%</t>
  </si>
  <si>
    <t>Mortgages due in varying amounts through 2027 | Maximum</t>
  </si>
  <si>
    <t>12.75%</t>
  </si>
  <si>
    <t>Commercial paper borrowings</t>
  </si>
  <si>
    <t>1.68%</t>
  </si>
  <si>
    <t>Term Loan due 2019</t>
  </si>
  <si>
    <t>2.82%</t>
  </si>
  <si>
    <t>Debt face amount</t>
  </si>
  <si>
    <t>BENEFIT PLANS - COMPONENTS OF NET PERIODIC BENEFIT COSTS (Details) - USD ($) $ in Millions</t>
  </si>
  <si>
    <t>Pension Benefits</t>
  </si>
  <si>
    <t>Components of net periodic benefit cost:</t>
  </si>
  <si>
    <t>Service cost</t>
  </si>
  <si>
    <t>Interest cost</t>
  </si>
  <si>
    <t>Expected return on plan assets</t>
  </si>
  <si>
    <t>Amortization of:</t>
  </si>
  <si>
    <t>Actuarial loss (gain)</t>
  </si>
  <si>
    <t>Curtailment</t>
  </si>
  <si>
    <t>Net periodic benefit cost</t>
  </si>
  <si>
    <t>Other Benefits</t>
  </si>
  <si>
    <t>Prior service cost</t>
  </si>
  <si>
    <t>BENEFIT PLANS - DEFINED CONTRIBUTION PLAN INFORMATION (Details) - USD ($) $ in Millions</t>
  </si>
  <si>
    <t>Contribution to 401(k) retirement savings accounts</t>
  </si>
  <si>
    <t>BENEFIT PLANS - MULTI EMPLOYER PENSION PLAN OBLIGATIONS (Details) - Multi-employer pension funds $ in Millions</t>
  </si>
  <si>
    <t>May 20, 2017USD ($)item</t>
  </si>
  <si>
    <t>Multiemployer Plans</t>
  </si>
  <si>
    <t>Charge (before-tax) related to pension plan agreements</t>
  </si>
  <si>
    <t>Charge (after-tax) related to pension plan agreements</t>
  </si>
  <si>
    <t>Number of multi-employer pension plans withdrawn | item</t>
  </si>
  <si>
    <t>EARNINGS PER COMMON SHARE (Details) - USD ($) $ / shares in Units, shares in Millions, $ in Millions</t>
  </si>
  <si>
    <t>Net earnings numerator</t>
  </si>
  <si>
    <t>Dilutive effect of stock options (in shares)</t>
  </si>
  <si>
    <t>Undistributed and distributed earnings to participating securities</t>
  </si>
  <si>
    <t>Shares excluded from the earnings per share calculation due to anti-dilutive effect on earnings per share</t>
  </si>
  <si>
    <t>RECENTLY ADOPTED ACCOUNTING STANDARDS (Details) - USD ($) $ in Millions</t>
  </si>
  <si>
    <t>Recently adopted accounting standards</t>
  </si>
  <si>
    <t>ASU 2017-07 | Adjustment</t>
  </si>
  <si>
    <t>ACCUMULATED OTHER COMPREHENSIVE INCOME (LOSS) - CHANGES IN AOCI BY COMPONENT (Details) - USD ($) $ in Millions</t>
  </si>
  <si>
    <t>Accumulated other comprehensive income (loss)</t>
  </si>
  <si>
    <t>Balance at the beginning of the period</t>
  </si>
  <si>
    <t>Amounts reclassified out of AOCI</t>
  </si>
  <si>
    <t>Balance at the end of the period</t>
  </si>
  <si>
    <t>OCI before reclassifications</t>
  </si>
  <si>
    <t>Cash Flow Hedging Activities</t>
  </si>
  <si>
    <t>OCI before reclassifications, tax</t>
  </si>
  <si>
    <t>Amounts reclassified out of AOCI, tax</t>
  </si>
  <si>
    <t>Available for sale Securities</t>
  </si>
  <si>
    <t>Pension and Postretirement Defined Benefit Plans</t>
  </si>
  <si>
    <t>ACCUMULATED OTHER COMPREHENSIVE INCOME (LOSS) - ITEMS RECLASSIFIED OUT OF AOCI (Details) - USD ($) $ in Millions</t>
  </si>
  <si>
    <t>Reclassification out of AOCI and the related tax effects</t>
  </si>
  <si>
    <t>Amortization of gains and losses on cash flow hedging activities</t>
  </si>
  <si>
    <t>Tax expense</t>
  </si>
  <si>
    <t>Net of tax</t>
  </si>
  <si>
    <t>Total reclassifications, net of tax</t>
  </si>
  <si>
    <t>Amortization of amounts included in net periodic pension expense</t>
  </si>
  <si>
    <t>Reclassification out of AOCI | Cash Flow Hedging Activities</t>
  </si>
  <si>
    <t>INCOME TAXES - EFFECTIVE INCOME TAX RATE (Details)</t>
  </si>
  <si>
    <t>Effective income tax rate (as a percent)</t>
  </si>
  <si>
    <t>23.40%</t>
  </si>
  <si>
    <t>33.30%</t>
  </si>
  <si>
    <t>HELD FOR SALE AND DISPOSAL OF BUSINESS (Details) - USD ($) $ in Millions</t>
  </si>
  <si>
    <t>Apr. 20, 2018</t>
  </si>
  <si>
    <t>HELD FOR SALE</t>
  </si>
  <si>
    <t>ASR</t>
  </si>
  <si>
    <t>Share repurchase authorized amount</t>
  </si>
  <si>
    <t>Amount of shares settled</t>
  </si>
  <si>
    <t>Convenience Store Business | Disposal Group, Held-for-sale, Not Discontinued Operations</t>
  </si>
  <si>
    <t>Consideration for sale of convenience store business</t>
  </si>
  <si>
    <t>Gain on sale of business, net of tax</t>
  </si>
  <si>
    <t>PARTNERSHIP AND MERGER AGREEMENTS - Share Subscription (Details) - Share Subscription Agreement - Ocado shares in Millions, $ in Millions</t>
  </si>
  <si>
    <t>May 29, 2018USD ($)shares</t>
  </si>
  <si>
    <t>Arrangement</t>
  </si>
  <si>
    <t>Number of ordinary shares to be purchased | shares</t>
  </si>
  <si>
    <t>Aggregate purchase price | $</t>
  </si>
  <si>
    <t>PARTNERSHIP AND MERGER AGREEMENTS - Merger (Details) - Home Chef $ in Millions</t>
  </si>
  <si>
    <t>Jun. 22, 2018USD ($)</t>
  </si>
  <si>
    <t>MERGERS</t>
  </si>
  <si>
    <t>Initial transaction price</t>
  </si>
  <si>
    <t>Future earnout payments</t>
  </si>
  <si>
    <t>Future earnout period</t>
  </si>
  <si>
    <t>5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68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9667567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v>
      </c>
      <c r="B1" s="2" t="s">
        <v>1</v>
      </c>
    </row>
    <row r="2" spans="1:3">
      <c r="B2" s="2" t="s">
        <v>2</v>
      </c>
      <c r="C2" s="2" t="s">
        <v>25</v>
      </c>
    </row>
    <row r="3" spans="1:3">
      <c r="A3" s="3" t="s">
        <v>26</v>
      </c>
    </row>
    <row r="4" spans="1:3">
      <c r="A4" s="4" t="s">
        <v>27</v>
      </c>
      <c r="B4" s="7" t="n">
        <v>37530</v>
      </c>
      <c r="C4" s="7" t="n">
        <v>36285</v>
      </c>
    </row>
    <row r="5" spans="1:3">
      <c r="A5" s="3" t="s">
        <v>28</v>
      </c>
    </row>
    <row r="6" spans="1:3">
      <c r="A6" s="4" t="s">
        <v>29</v>
      </c>
      <c r="B6" s="5" t="n">
        <v>29362</v>
      </c>
      <c r="C6" s="5" t="n">
        <v>28281</v>
      </c>
    </row>
    <row r="7" spans="1:3">
      <c r="A7" s="4" t="s">
        <v>30</v>
      </c>
      <c r="B7" s="5" t="n">
        <v>6122</v>
      </c>
      <c r="C7" s="5" t="n">
        <v>6367</v>
      </c>
    </row>
    <row r="8" spans="1:3">
      <c r="A8" s="4" t="s">
        <v>31</v>
      </c>
      <c r="B8" s="5" t="n">
        <v>276</v>
      </c>
      <c r="C8" s="5" t="n">
        <v>270</v>
      </c>
    </row>
    <row r="9" spans="1:3">
      <c r="A9" s="4" t="s">
        <v>32</v>
      </c>
      <c r="B9" s="5" t="n">
        <v>741</v>
      </c>
      <c r="C9" s="5" t="n">
        <v>736</v>
      </c>
    </row>
    <row r="10" spans="1:3">
      <c r="A10" s="4" t="s">
        <v>33</v>
      </c>
      <c r="B10" s="5" t="n">
        <v>1029</v>
      </c>
      <c r="C10" s="5" t="n">
        <v>631</v>
      </c>
    </row>
    <row r="11" spans="1:3">
      <c r="A11" s="3" t="s">
        <v>34</v>
      </c>
    </row>
    <row r="12" spans="1:3">
      <c r="A12" s="4" t="s">
        <v>35</v>
      </c>
      <c r="B12" s="5" t="n">
        <v>-192</v>
      </c>
      <c r="C12" s="5" t="n">
        <v>-177</v>
      </c>
    </row>
    <row r="13" spans="1:3">
      <c r="A13" s="4" t="s">
        <v>36</v>
      </c>
      <c r="B13" s="5" t="n">
        <v>-10</v>
      </c>
      <c r="C13" s="5" t="n">
        <v>-9</v>
      </c>
    </row>
    <row r="14" spans="1:3">
      <c r="A14" s="4" t="s">
        <v>37</v>
      </c>
      <c r="B14" s="5" t="n">
        <v>36</v>
      </c>
    </row>
    <row r="15" spans="1:3">
      <c r="A15" s="4" t="s">
        <v>38</v>
      </c>
      <c r="B15" s="5" t="n">
        <v>1771</v>
      </c>
    </row>
    <row r="16" spans="1:3">
      <c r="A16" s="4" t="s">
        <v>39</v>
      </c>
      <c r="B16" s="5" t="n">
        <v>2634</v>
      </c>
      <c r="C16" s="5" t="n">
        <v>445</v>
      </c>
    </row>
    <row r="17" spans="1:3">
      <c r="A17" s="4" t="s">
        <v>40</v>
      </c>
      <c r="B17" s="5" t="n">
        <v>616</v>
      </c>
      <c r="C17" s="5" t="n">
        <v>148</v>
      </c>
    </row>
    <row r="18" spans="1:3">
      <c r="A18" s="4" t="s">
        <v>41</v>
      </c>
      <c r="B18" s="5" t="n">
        <v>2018</v>
      </c>
      <c r="C18" s="5" t="n">
        <v>297</v>
      </c>
    </row>
    <row r="19" spans="1:3">
      <c r="A19" s="4" t="s">
        <v>42</v>
      </c>
      <c r="B19" s="5" t="n">
        <v>-8</v>
      </c>
      <c r="C19" s="5" t="n">
        <v>-6</v>
      </c>
    </row>
    <row r="20" spans="1:3">
      <c r="A20" s="4" t="s">
        <v>43</v>
      </c>
      <c r="B20" s="7" t="n">
        <v>2026</v>
      </c>
      <c r="C20" s="7" t="n">
        <v>303</v>
      </c>
    </row>
    <row r="21" spans="1:3">
      <c r="A21" s="4" t="s">
        <v>44</v>
      </c>
      <c r="B21" s="8" t="n">
        <v>2.39</v>
      </c>
      <c r="C21" s="8" t="n">
        <v>0.33</v>
      </c>
    </row>
    <row r="22" spans="1:3">
      <c r="A22" s="4" t="s">
        <v>45</v>
      </c>
      <c r="B22" s="5" t="n">
        <v>839</v>
      </c>
      <c r="C22" s="5" t="n">
        <v>914</v>
      </c>
    </row>
    <row r="23" spans="1:3">
      <c r="A23" s="4" t="s">
        <v>46</v>
      </c>
      <c r="B23" s="8" t="n">
        <v>2.37</v>
      </c>
      <c r="C23" s="8" t="n">
        <v>0.32</v>
      </c>
    </row>
    <row r="24" spans="1:3">
      <c r="A24" s="4" t="s">
        <v>47</v>
      </c>
      <c r="B24" s="5" t="n">
        <v>846</v>
      </c>
      <c r="C24" s="5" t="n">
        <v>925</v>
      </c>
    </row>
    <row r="25" spans="1:3">
      <c r="A25" s="4" t="s">
        <v>48</v>
      </c>
      <c r="B25" s="9" t="n">
        <v>0.125</v>
      </c>
      <c r="C25" s="8" t="n">
        <v>0.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91</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93</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95</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20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3"/>
  </cols>
  <sheetData>
    <row r="1" spans="1:3">
      <c r="A1" s="1" t="s">
        <v>238</v>
      </c>
      <c r="B1" s="2" t="s">
        <v>1</v>
      </c>
    </row>
    <row r="2" spans="1:3">
      <c r="B2" s="2" t="s">
        <v>2</v>
      </c>
      <c r="C2" s="2" t="s">
        <v>25</v>
      </c>
    </row>
    <row r="3" spans="1:3">
      <c r="A3" s="3" t="s">
        <v>239</v>
      </c>
    </row>
    <row r="4" spans="1:3">
      <c r="A4" s="4" t="s">
        <v>240</v>
      </c>
      <c r="B4" s="4" t="s">
        <v>241</v>
      </c>
      <c r="C4" s="4" t="s">
        <v>2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242</v>
      </c>
      <c r="B1" s="2" t="s">
        <v>243</v>
      </c>
      <c r="C1" s="2" t="s">
        <v>2</v>
      </c>
      <c r="D1" s="2" t="s">
        <v>25</v>
      </c>
      <c r="E1" s="2" t="s">
        <v>74</v>
      </c>
    </row>
    <row r="2" spans="1:5">
      <c r="A2" s="3" t="s">
        <v>244</v>
      </c>
    </row>
    <row r="3" spans="1:5">
      <c r="A3" s="4" t="s">
        <v>78</v>
      </c>
      <c r="C3" s="7" t="n">
        <v>1583</v>
      </c>
      <c r="E3" s="7" t="n">
        <v>1637</v>
      </c>
    </row>
    <row r="4" spans="1:5">
      <c r="A4" s="4" t="s">
        <v>245</v>
      </c>
      <c r="C4" s="4" t="s">
        <v>246</v>
      </c>
    </row>
    <row r="5" spans="1:5">
      <c r="A5" s="4" t="s">
        <v>247</v>
      </c>
      <c r="C5" s="7" t="n">
        <v>72</v>
      </c>
      <c r="D5" s="7" t="n">
        <v>90</v>
      </c>
    </row>
    <row r="6" spans="1:5">
      <c r="A6" s="4" t="s">
        <v>248</v>
      </c>
      <c r="C6" s="7" t="n">
        <v>37530</v>
      </c>
      <c r="D6" s="7" t="n">
        <v>36285</v>
      </c>
    </row>
    <row r="7" spans="1:5">
      <c r="A7" s="4" t="s">
        <v>249</v>
      </c>
      <c r="C7" s="4" t="s">
        <v>250</v>
      </c>
      <c r="D7" s="4" t="s">
        <v>250</v>
      </c>
    </row>
    <row r="8" spans="1:5">
      <c r="A8" s="4" t="s">
        <v>29</v>
      </c>
      <c r="C8" s="7" t="n">
        <v>29362</v>
      </c>
      <c r="D8" s="7" t="n">
        <v>28281</v>
      </c>
    </row>
    <row r="9" spans="1:5">
      <c r="A9" s="4" t="s">
        <v>251</v>
      </c>
    </row>
    <row r="10" spans="1:5">
      <c r="A10" s="3" t="s">
        <v>244</v>
      </c>
    </row>
    <row r="11" spans="1:5">
      <c r="A11" s="4" t="s">
        <v>248</v>
      </c>
      <c r="C11" s="7" t="n">
        <v>18289</v>
      </c>
      <c r="D11" s="7" t="n">
        <v>17927</v>
      </c>
    </row>
    <row r="12" spans="1:5">
      <c r="A12" s="4" t="s">
        <v>249</v>
      </c>
      <c r="C12" s="4" t="s">
        <v>252</v>
      </c>
      <c r="D12" s="4" t="s">
        <v>253</v>
      </c>
    </row>
    <row r="13" spans="1:5">
      <c r="A13" s="4" t="s">
        <v>254</v>
      </c>
    </row>
    <row r="14" spans="1:5">
      <c r="A14" s="3" t="s">
        <v>244</v>
      </c>
    </row>
    <row r="15" spans="1:5">
      <c r="A15" s="4" t="s">
        <v>248</v>
      </c>
      <c r="C15" s="7" t="n">
        <v>9083</v>
      </c>
      <c r="D15" s="7" t="n">
        <v>8775</v>
      </c>
    </row>
    <row r="16" spans="1:5">
      <c r="A16" s="4" t="s">
        <v>249</v>
      </c>
      <c r="C16" s="4" t="s">
        <v>255</v>
      </c>
      <c r="D16" s="4" t="s">
        <v>255</v>
      </c>
    </row>
    <row r="17" spans="1:5">
      <c r="A17" s="4" t="s">
        <v>256</v>
      </c>
    </row>
    <row r="18" spans="1:5">
      <c r="A18" s="3" t="s">
        <v>244</v>
      </c>
    </row>
    <row r="19" spans="1:5">
      <c r="A19" s="4" t="s">
        <v>248</v>
      </c>
      <c r="C19" s="7" t="n">
        <v>4560</v>
      </c>
      <c r="D19" s="7" t="n">
        <v>3817</v>
      </c>
    </row>
    <row r="20" spans="1:5">
      <c r="A20" s="4" t="s">
        <v>249</v>
      </c>
      <c r="C20" s="4" t="s">
        <v>257</v>
      </c>
      <c r="D20" s="4" t="s">
        <v>258</v>
      </c>
    </row>
    <row r="21" spans="1:5">
      <c r="A21" s="4" t="s">
        <v>259</v>
      </c>
    </row>
    <row r="22" spans="1:5">
      <c r="A22" s="3" t="s">
        <v>244</v>
      </c>
    </row>
    <row r="23" spans="1:5">
      <c r="A23" s="4" t="s">
        <v>260</v>
      </c>
      <c r="C23" s="4" t="s">
        <v>261</v>
      </c>
    </row>
    <row r="24" spans="1:5">
      <c r="A24" s="4" t="s">
        <v>78</v>
      </c>
      <c r="C24" s="7" t="n">
        <v>635</v>
      </c>
      <c r="E24" s="7" t="n">
        <v>571</v>
      </c>
    </row>
    <row r="25" spans="1:5">
      <c r="A25" s="4" t="s">
        <v>248</v>
      </c>
      <c r="C25" s="7" t="n">
        <v>3236</v>
      </c>
      <c r="D25" s="7" t="n">
        <v>3198</v>
      </c>
    </row>
    <row r="26" spans="1:5">
      <c r="A26" s="4" t="s">
        <v>249</v>
      </c>
      <c r="C26" s="4" t="s">
        <v>262</v>
      </c>
      <c r="D26" s="4" t="s">
        <v>263</v>
      </c>
    </row>
    <row r="27" spans="1:5">
      <c r="A27" s="4" t="s">
        <v>264</v>
      </c>
    </row>
    <row r="28" spans="1:5">
      <c r="A28" s="3" t="s">
        <v>244</v>
      </c>
    </row>
    <row r="29" spans="1:5">
      <c r="A29" s="4" t="s">
        <v>248</v>
      </c>
      <c r="B29" s="7" t="n">
        <v>-61</v>
      </c>
    </row>
    <row r="30" spans="1:5">
      <c r="A30" s="4" t="s">
        <v>29</v>
      </c>
      <c r="B30" s="7" t="n">
        <v>-61</v>
      </c>
    </row>
    <row r="31" spans="1:5">
      <c r="A31" s="4" t="s">
        <v>265</v>
      </c>
    </row>
    <row r="32" spans="1:5">
      <c r="A32" s="3" t="s">
        <v>244</v>
      </c>
    </row>
    <row r="33" spans="1:5">
      <c r="A33" s="4" t="s">
        <v>248</v>
      </c>
      <c r="C33" s="7" t="n">
        <v>944</v>
      </c>
      <c r="D33" s="7" t="n">
        <v>1311</v>
      </c>
    </row>
    <row r="34" spans="1:5">
      <c r="A34" s="4" t="s">
        <v>249</v>
      </c>
      <c r="C34" s="4" t="s">
        <v>266</v>
      </c>
      <c r="D34" s="4" t="s">
        <v>267</v>
      </c>
    </row>
    <row r="35" spans="1:5">
      <c r="A35" s="4" t="s">
        <v>129</v>
      </c>
    </row>
    <row r="36" spans="1:5">
      <c r="A36" s="3" t="s">
        <v>244</v>
      </c>
    </row>
    <row r="37" spans="1:5">
      <c r="A37" s="4" t="s">
        <v>248</v>
      </c>
      <c r="C37" s="7" t="n">
        <v>1418</v>
      </c>
      <c r="D37" s="7" t="n">
        <v>1257</v>
      </c>
    </row>
    <row r="38" spans="1:5">
      <c r="A38" s="4" t="s">
        <v>249</v>
      </c>
      <c r="C38" s="4" t="s">
        <v>268</v>
      </c>
      <c r="D38" s="4" t="s">
        <v>2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70</v>
      </c>
      <c r="B1" s="2" t="s">
        <v>1</v>
      </c>
    </row>
    <row r="2" spans="1:4">
      <c r="B2" s="2" t="s">
        <v>2</v>
      </c>
      <c r="C2" s="2" t="s">
        <v>271</v>
      </c>
      <c r="D2" s="2" t="s">
        <v>74</v>
      </c>
    </row>
    <row r="3" spans="1:4">
      <c r="A3" s="3" t="s">
        <v>272</v>
      </c>
    </row>
    <row r="4" spans="1:4">
      <c r="A4" s="4" t="s">
        <v>273</v>
      </c>
      <c r="B4" s="7" t="n">
        <v>13477</v>
      </c>
      <c r="D4" s="7" t="n">
        <v>14787</v>
      </c>
    </row>
    <row r="5" spans="1:4">
      <c r="A5" s="4" t="s">
        <v>274</v>
      </c>
      <c r="B5" s="5" t="n">
        <v>-2189</v>
      </c>
      <c r="D5" s="5" t="n">
        <v>-3509</v>
      </c>
    </row>
    <row r="6" spans="1:4">
      <c r="A6" s="4" t="s">
        <v>275</v>
      </c>
      <c r="B6" s="5" t="n">
        <v>11288</v>
      </c>
      <c r="D6" s="5" t="n">
        <v>11278</v>
      </c>
    </row>
    <row r="7" spans="1:4">
      <c r="A7" s="4" t="s">
        <v>276</v>
      </c>
      <c r="B7" s="5" t="n">
        <v>13509</v>
      </c>
      <c r="D7" s="5" t="n">
        <v>15167</v>
      </c>
    </row>
    <row r="8" spans="1:4">
      <c r="A8" s="4" t="s">
        <v>277</v>
      </c>
    </row>
    <row r="9" spans="1:4">
      <c r="A9" s="3" t="s">
        <v>272</v>
      </c>
    </row>
    <row r="10" spans="1:4">
      <c r="A10" s="4" t="s">
        <v>273</v>
      </c>
      <c r="B10" s="7" t="n">
        <v>12005</v>
      </c>
      <c r="D10" s="5" t="n">
        <v>12201</v>
      </c>
    </row>
    <row r="11" spans="1:4">
      <c r="A11" s="4" t="s">
        <v>278</v>
      </c>
    </row>
    <row r="12" spans="1:4">
      <c r="A12" s="3" t="s">
        <v>272</v>
      </c>
    </row>
    <row r="13" spans="1:4">
      <c r="A13" s="4" t="s">
        <v>279</v>
      </c>
      <c r="B13" s="4" t="s">
        <v>280</v>
      </c>
    </row>
    <row r="14" spans="1:4">
      <c r="A14" s="4" t="s">
        <v>281</v>
      </c>
    </row>
    <row r="15" spans="1:4">
      <c r="A15" s="3" t="s">
        <v>272</v>
      </c>
    </row>
    <row r="16" spans="1:4">
      <c r="A16" s="4" t="s">
        <v>279</v>
      </c>
      <c r="B16" s="4" t="s">
        <v>282</v>
      </c>
    </row>
    <row r="17" spans="1:4">
      <c r="A17" s="4" t="s">
        <v>283</v>
      </c>
    </row>
    <row r="18" spans="1:4">
      <c r="A18" s="3" t="s">
        <v>272</v>
      </c>
    </row>
    <row r="19" spans="1:4">
      <c r="A19" s="4" t="s">
        <v>284</v>
      </c>
      <c r="B19" s="7" t="n">
        <v>200</v>
      </c>
    </row>
    <row r="20" spans="1:4">
      <c r="A20" s="4" t="s">
        <v>279</v>
      </c>
      <c r="B20" s="4" t="s">
        <v>285</v>
      </c>
    </row>
    <row r="21" spans="1:4">
      <c r="A21" s="4" t="s">
        <v>286</v>
      </c>
    </row>
    <row r="22" spans="1:4">
      <c r="A22" s="3" t="s">
        <v>272</v>
      </c>
    </row>
    <row r="23" spans="1:4">
      <c r="A23" s="4" t="s">
        <v>273</v>
      </c>
      <c r="B23" s="7" t="n">
        <v>22</v>
      </c>
      <c r="D23" s="5" t="n">
        <v>22</v>
      </c>
    </row>
    <row r="24" spans="1:4">
      <c r="A24" s="4" t="s">
        <v>287</v>
      </c>
    </row>
    <row r="25" spans="1:4">
      <c r="A25" s="3" t="s">
        <v>272</v>
      </c>
    </row>
    <row r="26" spans="1:4">
      <c r="A26" s="4" t="s">
        <v>279</v>
      </c>
      <c r="B26" s="4" t="s">
        <v>288</v>
      </c>
    </row>
    <row r="27" spans="1:4">
      <c r="A27" s="4" t="s">
        <v>289</v>
      </c>
    </row>
    <row r="28" spans="1:4">
      <c r="A28" s="3" t="s">
        <v>272</v>
      </c>
    </row>
    <row r="29" spans="1:4">
      <c r="A29" s="4" t="s">
        <v>279</v>
      </c>
      <c r="B29" s="4" t="s">
        <v>290</v>
      </c>
    </row>
    <row r="30" spans="1:4">
      <c r="A30" s="4" t="s">
        <v>291</v>
      </c>
    </row>
    <row r="31" spans="1:4">
      <c r="A31" s="3" t="s">
        <v>272</v>
      </c>
    </row>
    <row r="32" spans="1:4">
      <c r="A32" s="4" t="s">
        <v>273</v>
      </c>
      <c r="D32" s="7" t="n">
        <v>2121</v>
      </c>
    </row>
    <row r="33" spans="1:4">
      <c r="A33" s="4" t="s">
        <v>279</v>
      </c>
      <c r="D33" s="4" t="s">
        <v>292</v>
      </c>
    </row>
    <row r="34" spans="1:4">
      <c r="A34" s="4" t="s">
        <v>293</v>
      </c>
    </row>
    <row r="35" spans="1:4">
      <c r="A35" s="3" t="s">
        <v>272</v>
      </c>
    </row>
    <row r="36" spans="1:4">
      <c r="A36" s="4" t="s">
        <v>273</v>
      </c>
      <c r="B36" s="7" t="n">
        <v>1000</v>
      </c>
    </row>
    <row r="37" spans="1:4">
      <c r="A37" s="4" t="s">
        <v>279</v>
      </c>
      <c r="B37" s="4" t="s">
        <v>294</v>
      </c>
    </row>
    <row r="38" spans="1:4">
      <c r="A38" s="4" t="s">
        <v>295</v>
      </c>
      <c r="C38" s="7" t="n">
        <v>1000</v>
      </c>
    </row>
    <row r="39" spans="1:4">
      <c r="A39" s="4" t="s">
        <v>129</v>
      </c>
    </row>
    <row r="40" spans="1:4">
      <c r="A40" s="3" t="s">
        <v>272</v>
      </c>
    </row>
    <row r="41" spans="1:4">
      <c r="A41" s="4" t="s">
        <v>273</v>
      </c>
      <c r="B41" s="7" t="n">
        <v>450</v>
      </c>
      <c r="D41" s="7" t="n">
        <v>4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49</v>
      </c>
      <c r="C1" s="2" t="s">
        <v>1</v>
      </c>
    </row>
    <row r="2" spans="1:4">
      <c r="C2" s="2" t="s">
        <v>2</v>
      </c>
      <c r="D2" s="2" t="s">
        <v>25</v>
      </c>
    </row>
    <row r="3" spans="1:4">
      <c r="A3" s="3" t="s">
        <v>50</v>
      </c>
    </row>
    <row r="4" spans="1:4">
      <c r="A4" s="4" t="s">
        <v>41</v>
      </c>
      <c r="C4" s="7" t="n">
        <v>2018</v>
      </c>
      <c r="D4" s="7" t="n">
        <v>297</v>
      </c>
    </row>
    <row r="5" spans="1:4">
      <c r="A5" s="3" t="s">
        <v>51</v>
      </c>
    </row>
    <row r="6" spans="1:4">
      <c r="A6" s="4" t="s">
        <v>52</v>
      </c>
      <c r="B6" s="4" t="s">
        <v>53</v>
      </c>
      <c r="C6" s="5" t="n">
        <v>-4</v>
      </c>
    </row>
    <row r="7" spans="1:4">
      <c r="A7" s="4" t="s">
        <v>54</v>
      </c>
      <c r="B7" s="4" t="s">
        <v>55</v>
      </c>
      <c r="C7" s="5" t="n">
        <v>15</v>
      </c>
      <c r="D7" s="5" t="n">
        <v>13</v>
      </c>
    </row>
    <row r="8" spans="1:4">
      <c r="A8" s="4" t="s">
        <v>56</v>
      </c>
      <c r="B8" s="4" t="s">
        <v>57</v>
      </c>
      <c r="C8" s="5" t="n">
        <v>4</v>
      </c>
      <c r="D8" s="5" t="n">
        <v>-36</v>
      </c>
    </row>
    <row r="9" spans="1:4">
      <c r="A9" s="4" t="s">
        <v>58</v>
      </c>
      <c r="B9" s="4" t="s">
        <v>59</v>
      </c>
      <c r="C9" s="5" t="n">
        <v>1</v>
      </c>
    </row>
    <row r="10" spans="1:4">
      <c r="A10" s="4" t="s">
        <v>60</v>
      </c>
      <c r="C10" s="5" t="n">
        <v>16</v>
      </c>
      <c r="D10" s="5" t="n">
        <v>-23</v>
      </c>
    </row>
    <row r="11" spans="1:4">
      <c r="A11" s="4" t="s">
        <v>61</v>
      </c>
      <c r="C11" s="5" t="n">
        <v>2034</v>
      </c>
      <c r="D11" s="5" t="n">
        <v>274</v>
      </c>
    </row>
    <row r="12" spans="1:4">
      <c r="A12" s="4" t="s">
        <v>62</v>
      </c>
      <c r="C12" s="5" t="n">
        <v>-8</v>
      </c>
      <c r="D12" s="5" t="n">
        <v>-6</v>
      </c>
    </row>
    <row r="13" spans="1:4">
      <c r="A13" s="4" t="s">
        <v>63</v>
      </c>
      <c r="C13" s="7" t="n">
        <v>2042</v>
      </c>
      <c r="D13" s="7" t="n">
        <v>280</v>
      </c>
    </row>
    <row r="14" spans="1:4"/>
    <row r="15" spans="1:4">
      <c r="A15" s="4" t="s">
        <v>53</v>
      </c>
      <c r="B15" s="4" t="s">
        <v>64</v>
      </c>
    </row>
    <row r="16" spans="1:4">
      <c r="A16" s="4" t="s">
        <v>55</v>
      </c>
      <c r="B16" s="4" t="s">
        <v>65</v>
      </c>
    </row>
    <row r="17" spans="1:4">
      <c r="A17" s="4" t="s">
        <v>57</v>
      </c>
      <c r="B17" s="4" t="s">
        <v>66</v>
      </c>
    </row>
    <row r="18" spans="1:4">
      <c r="A18" s="4" t="s">
        <v>59</v>
      </c>
      <c r="B18" s="4" t="s">
        <v>67</v>
      </c>
    </row>
  </sheetData>
  <mergeCells count="7">
    <mergeCell ref="A1:B2"/>
    <mergeCell ref="C1:D1"/>
    <mergeCell ref="A14:C14"/>
    <mergeCell ref="B15:C15"/>
    <mergeCell ref="B16:C16"/>
    <mergeCell ref="B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6</v>
      </c>
      <c r="B1" s="2" t="s">
        <v>1</v>
      </c>
    </row>
    <row r="2" spans="1:3">
      <c r="B2" s="2" t="s">
        <v>2</v>
      </c>
      <c r="C2" s="2" t="s">
        <v>25</v>
      </c>
    </row>
    <row r="3" spans="1:3">
      <c r="A3" s="4" t="s">
        <v>297</v>
      </c>
    </row>
    <row r="4" spans="1:3">
      <c r="A4" s="3" t="s">
        <v>298</v>
      </c>
    </row>
    <row r="5" spans="1:3">
      <c r="A5" s="4" t="s">
        <v>299</v>
      </c>
      <c r="B5" s="7" t="n">
        <v>15</v>
      </c>
      <c r="C5" s="7" t="n">
        <v>24</v>
      </c>
    </row>
    <row r="6" spans="1:3">
      <c r="A6" s="4" t="s">
        <v>300</v>
      </c>
      <c r="B6" s="5" t="n">
        <v>43</v>
      </c>
      <c r="C6" s="5" t="n">
        <v>56</v>
      </c>
    </row>
    <row r="7" spans="1:3">
      <c r="A7" s="4" t="s">
        <v>301</v>
      </c>
      <c r="B7" s="5" t="n">
        <v>-54</v>
      </c>
      <c r="C7" s="5" t="n">
        <v>-73</v>
      </c>
    </row>
    <row r="8" spans="1:3">
      <c r="A8" s="3" t="s">
        <v>302</v>
      </c>
    </row>
    <row r="9" spans="1:3">
      <c r="A9" s="4" t="s">
        <v>303</v>
      </c>
      <c r="B9" s="5" t="n">
        <v>25</v>
      </c>
      <c r="C9" s="5" t="n">
        <v>26</v>
      </c>
    </row>
    <row r="10" spans="1:3">
      <c r="A10" s="4" t="s">
        <v>304</v>
      </c>
      <c r="C10" s="5" t="n">
        <v>2</v>
      </c>
    </row>
    <row r="11" spans="1:3">
      <c r="A11" s="4" t="s">
        <v>305</v>
      </c>
      <c r="B11" s="5" t="n">
        <v>29</v>
      </c>
      <c r="C11" s="5" t="n">
        <v>35</v>
      </c>
    </row>
    <row r="12" spans="1:3">
      <c r="A12" s="4" t="s">
        <v>306</v>
      </c>
    </row>
    <row r="13" spans="1:3">
      <c r="A13" s="3" t="s">
        <v>298</v>
      </c>
    </row>
    <row r="14" spans="1:3">
      <c r="A14" s="4" t="s">
        <v>299</v>
      </c>
      <c r="B14" s="5" t="n">
        <v>2</v>
      </c>
      <c r="C14" s="5" t="n">
        <v>3</v>
      </c>
    </row>
    <row r="15" spans="1:3">
      <c r="A15" s="4" t="s">
        <v>300</v>
      </c>
      <c r="B15" s="5" t="n">
        <v>2</v>
      </c>
      <c r="C15" s="5" t="n">
        <v>3</v>
      </c>
    </row>
    <row r="16" spans="1:3">
      <c r="A16" s="3" t="s">
        <v>302</v>
      </c>
    </row>
    <row r="17" spans="1:3">
      <c r="A17" s="4" t="s">
        <v>307</v>
      </c>
      <c r="B17" s="5" t="n">
        <v>-3</v>
      </c>
      <c r="C17" s="5" t="n">
        <v>-2</v>
      </c>
    </row>
    <row r="18" spans="1:3">
      <c r="A18" s="4" t="s">
        <v>303</v>
      </c>
      <c r="B18" s="5" t="n">
        <v>-3</v>
      </c>
      <c r="C18" s="5" t="n">
        <v>-3</v>
      </c>
    </row>
    <row r="19" spans="1:3">
      <c r="A19" s="4" t="s">
        <v>305</v>
      </c>
      <c r="B19" s="7" t="n">
        <v>-2</v>
      </c>
      <c r="C19" s="7" t="n">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8</v>
      </c>
      <c r="B1" s="2" t="s">
        <v>1</v>
      </c>
    </row>
    <row r="2" spans="1:3">
      <c r="B2" s="2" t="s">
        <v>2</v>
      </c>
      <c r="C2" s="2" t="s">
        <v>25</v>
      </c>
    </row>
    <row r="3" spans="1:3">
      <c r="A3" s="3" t="s">
        <v>195</v>
      </c>
    </row>
    <row r="4" spans="1:3">
      <c r="A4" s="4" t="s">
        <v>309</v>
      </c>
      <c r="B4" s="7" t="n">
        <v>89</v>
      </c>
      <c r="C4" s="7" t="n">
        <v>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310</v>
      </c>
      <c r="B1" s="2" t="s">
        <v>1</v>
      </c>
    </row>
    <row r="2" spans="1:2">
      <c r="B2" s="2" t="s">
        <v>311</v>
      </c>
    </row>
    <row r="3" spans="1:2">
      <c r="A3" s="3" t="s">
        <v>312</v>
      </c>
    </row>
    <row r="4" spans="1:2">
      <c r="A4" s="4" t="s">
        <v>313</v>
      </c>
      <c r="B4" s="7" t="n">
        <v>199</v>
      </c>
    </row>
    <row r="5" spans="1:2">
      <c r="A5" s="4" t="s">
        <v>314</v>
      </c>
      <c r="B5" s="7" t="n">
        <v>126</v>
      </c>
    </row>
    <row r="6" spans="1:2">
      <c r="A6" s="4" t="s">
        <v>315</v>
      </c>
      <c r="B6"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6</v>
      </c>
      <c r="B1" s="2" t="s">
        <v>1</v>
      </c>
    </row>
    <row r="2" spans="1:3">
      <c r="B2" s="2" t="s">
        <v>2</v>
      </c>
      <c r="C2" s="2" t="s">
        <v>25</v>
      </c>
    </row>
    <row r="3" spans="1:3">
      <c r="A3" s="3" t="s">
        <v>197</v>
      </c>
    </row>
    <row r="4" spans="1:3">
      <c r="A4" s="4" t="s">
        <v>317</v>
      </c>
      <c r="B4" s="7" t="n">
        <v>2005</v>
      </c>
      <c r="C4" s="7" t="n">
        <v>301</v>
      </c>
    </row>
    <row r="5" spans="1:3">
      <c r="A5" s="4" t="s">
        <v>45</v>
      </c>
      <c r="B5" s="5" t="n">
        <v>839</v>
      </c>
      <c r="C5" s="5" t="n">
        <v>914</v>
      </c>
    </row>
    <row r="6" spans="1:3">
      <c r="A6" s="4" t="s">
        <v>44</v>
      </c>
      <c r="B6" s="8" t="n">
        <v>2.39</v>
      </c>
      <c r="C6" s="8" t="n">
        <v>0.33</v>
      </c>
    </row>
    <row r="7" spans="1:3">
      <c r="A7" s="4" t="s">
        <v>318</v>
      </c>
      <c r="B7" s="5" t="n">
        <v>7</v>
      </c>
      <c r="C7" s="5" t="n">
        <v>11</v>
      </c>
    </row>
    <row r="8" spans="1:3">
      <c r="A8" s="4" t="s">
        <v>47</v>
      </c>
      <c r="B8" s="5" t="n">
        <v>846</v>
      </c>
      <c r="C8" s="5" t="n">
        <v>925</v>
      </c>
    </row>
    <row r="9" spans="1:3">
      <c r="A9" s="4" t="s">
        <v>46</v>
      </c>
      <c r="B9" s="8" t="n">
        <v>2.37</v>
      </c>
      <c r="C9" s="8" t="n">
        <v>0.32</v>
      </c>
    </row>
    <row r="10" spans="1:3">
      <c r="A10" s="4" t="s">
        <v>319</v>
      </c>
      <c r="B10" s="7" t="n">
        <v>21</v>
      </c>
      <c r="C10" s="7" t="n">
        <v>2</v>
      </c>
    </row>
    <row r="11" spans="1:3">
      <c r="A11" s="4" t="s">
        <v>320</v>
      </c>
      <c r="B11" s="5" t="n">
        <v>17</v>
      </c>
      <c r="C11" s="5" t="n">
        <v>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321</v>
      </c>
      <c r="B1" s="2" t="s">
        <v>1</v>
      </c>
    </row>
    <row r="2" spans="1:3">
      <c r="B2" s="2" t="s">
        <v>2</v>
      </c>
      <c r="C2" s="2" t="s">
        <v>25</v>
      </c>
    </row>
    <row r="3" spans="1:3">
      <c r="A3" s="3" t="s">
        <v>322</v>
      </c>
    </row>
    <row r="4" spans="1:3">
      <c r="A4" s="4" t="s">
        <v>33</v>
      </c>
      <c r="B4" s="7" t="n">
        <v>1029</v>
      </c>
      <c r="C4" s="7" t="n">
        <v>631</v>
      </c>
    </row>
    <row r="5" spans="1:3">
      <c r="A5" s="4" t="s">
        <v>323</v>
      </c>
    </row>
    <row r="6" spans="1:3">
      <c r="A6" s="3" t="s">
        <v>322</v>
      </c>
    </row>
    <row r="7" spans="1:3">
      <c r="A7" s="4" t="s">
        <v>33</v>
      </c>
      <c r="C7" s="5" t="n">
        <v>9</v>
      </c>
    </row>
    <row r="8" spans="1:3">
      <c r="A8" s="4" t="s">
        <v>34</v>
      </c>
      <c r="C8" s="7" t="n">
        <v>-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4</v>
      </c>
      <c r="B1" s="2" t="s">
        <v>1</v>
      </c>
    </row>
    <row r="2" spans="1:3">
      <c r="B2" s="2" t="s">
        <v>2</v>
      </c>
      <c r="C2" s="2" t="s">
        <v>25</v>
      </c>
    </row>
    <row r="3" spans="1:3">
      <c r="A3" s="3" t="s">
        <v>325</v>
      </c>
    </row>
    <row r="4" spans="1:3">
      <c r="A4" s="4" t="s">
        <v>326</v>
      </c>
      <c r="B4" s="7" t="n">
        <v>6931</v>
      </c>
    </row>
    <row r="5" spans="1:3">
      <c r="A5" s="4" t="s">
        <v>327</v>
      </c>
      <c r="B5" s="5" t="n">
        <v>16</v>
      </c>
      <c r="C5" s="7" t="n">
        <v>13</v>
      </c>
    </row>
    <row r="6" spans="1:3">
      <c r="A6" s="4" t="s">
        <v>60</v>
      </c>
      <c r="B6" s="5" t="n">
        <v>16</v>
      </c>
      <c r="C6" s="5" t="n">
        <v>-23</v>
      </c>
    </row>
    <row r="7" spans="1:3">
      <c r="A7" s="4" t="s">
        <v>328</v>
      </c>
      <c r="B7" s="5" t="n">
        <v>6970</v>
      </c>
    </row>
    <row r="8" spans="1:3">
      <c r="A8" s="4" t="s">
        <v>163</v>
      </c>
    </row>
    <row r="9" spans="1:3">
      <c r="A9" s="3" t="s">
        <v>325</v>
      </c>
    </row>
    <row r="10" spans="1:3">
      <c r="A10" s="4" t="s">
        <v>326</v>
      </c>
      <c r="B10" s="5" t="n">
        <v>-471</v>
      </c>
      <c r="C10" s="5" t="n">
        <v>-715</v>
      </c>
    </row>
    <row r="11" spans="1:3">
      <c r="A11" s="4" t="s">
        <v>329</v>
      </c>
      <c r="C11" s="5" t="n">
        <v>-36</v>
      </c>
    </row>
    <row r="12" spans="1:3">
      <c r="A12" s="4" t="s">
        <v>327</v>
      </c>
      <c r="B12" s="5" t="n">
        <v>16</v>
      </c>
      <c r="C12" s="5" t="n">
        <v>13</v>
      </c>
    </row>
    <row r="13" spans="1:3">
      <c r="A13" s="4" t="s">
        <v>60</v>
      </c>
      <c r="B13" s="5" t="n">
        <v>16</v>
      </c>
      <c r="C13" s="5" t="n">
        <v>-23</v>
      </c>
    </row>
    <row r="14" spans="1:3">
      <c r="A14" s="4" t="s">
        <v>328</v>
      </c>
      <c r="B14" s="5" t="n">
        <v>-455</v>
      </c>
      <c r="C14" s="5" t="n">
        <v>-738</v>
      </c>
    </row>
    <row r="15" spans="1:3">
      <c r="A15" s="4" t="s">
        <v>330</v>
      </c>
    </row>
    <row r="16" spans="1:3">
      <c r="A16" s="3" t="s">
        <v>325</v>
      </c>
    </row>
    <row r="17" spans="1:3">
      <c r="A17" s="4" t="s">
        <v>326</v>
      </c>
      <c r="B17" s="5" t="n">
        <v>24</v>
      </c>
      <c r="C17" s="5" t="n">
        <v>-2</v>
      </c>
    </row>
    <row r="18" spans="1:3">
      <c r="A18" s="4" t="s">
        <v>329</v>
      </c>
      <c r="B18" s="5" t="n">
        <v>4</v>
      </c>
      <c r="C18" s="5" t="n">
        <v>-36</v>
      </c>
    </row>
    <row r="19" spans="1:3">
      <c r="A19" s="4" t="s">
        <v>327</v>
      </c>
      <c r="B19" s="5" t="n">
        <v>1</v>
      </c>
    </row>
    <row r="20" spans="1:3">
      <c r="A20" s="4" t="s">
        <v>60</v>
      </c>
      <c r="B20" s="5" t="n">
        <v>5</v>
      </c>
      <c r="C20" s="5" t="n">
        <v>-36</v>
      </c>
    </row>
    <row r="21" spans="1:3">
      <c r="A21" s="4" t="s">
        <v>328</v>
      </c>
      <c r="B21" s="5" t="n">
        <v>29</v>
      </c>
      <c r="C21" s="5" t="n">
        <v>-38</v>
      </c>
    </row>
    <row r="22" spans="1:3">
      <c r="A22" s="4" t="s">
        <v>331</v>
      </c>
      <c r="B22" s="5" t="n">
        <v>1</v>
      </c>
      <c r="C22" s="5" t="n">
        <v>-21</v>
      </c>
    </row>
    <row r="23" spans="1:3">
      <c r="A23" s="4" t="s">
        <v>332</v>
      </c>
      <c r="B23" s="5" t="n">
        <v>1</v>
      </c>
    </row>
    <row r="24" spans="1:3">
      <c r="A24" s="4" t="s">
        <v>333</v>
      </c>
    </row>
    <row r="25" spans="1:3">
      <c r="A25" s="3" t="s">
        <v>325</v>
      </c>
    </row>
    <row r="26" spans="1:3">
      <c r="A26" s="4" t="s">
        <v>326</v>
      </c>
      <c r="B26" s="5" t="n">
        <v>4</v>
      </c>
    </row>
    <row r="27" spans="1:3">
      <c r="A27" s="4" t="s">
        <v>329</v>
      </c>
      <c r="B27" s="5" t="n">
        <v>-4</v>
      </c>
    </row>
    <row r="28" spans="1:3">
      <c r="A28" s="4" t="s">
        <v>60</v>
      </c>
      <c r="B28" s="5" t="n">
        <v>-4</v>
      </c>
    </row>
    <row r="29" spans="1:3">
      <c r="A29" s="4" t="s">
        <v>331</v>
      </c>
      <c r="B29" s="5" t="n">
        <v>-1</v>
      </c>
    </row>
    <row r="30" spans="1:3">
      <c r="A30" s="4" t="s">
        <v>334</v>
      </c>
    </row>
    <row r="31" spans="1:3">
      <c r="A31" s="3" t="s">
        <v>325</v>
      </c>
    </row>
    <row r="32" spans="1:3">
      <c r="A32" s="4" t="s">
        <v>326</v>
      </c>
      <c r="B32" s="5" t="n">
        <v>-499</v>
      </c>
      <c r="C32" s="5" t="n">
        <v>-713</v>
      </c>
    </row>
    <row r="33" spans="1:3">
      <c r="A33" s="4" t="s">
        <v>327</v>
      </c>
      <c r="B33" s="5" t="n">
        <v>15</v>
      </c>
      <c r="C33" s="5" t="n">
        <v>13</v>
      </c>
    </row>
    <row r="34" spans="1:3">
      <c r="A34" s="4" t="s">
        <v>60</v>
      </c>
      <c r="B34" s="5" t="n">
        <v>15</v>
      </c>
      <c r="C34" s="5" t="n">
        <v>13</v>
      </c>
    </row>
    <row r="35" spans="1:3">
      <c r="A35" s="4" t="s">
        <v>328</v>
      </c>
      <c r="B35" s="5" t="n">
        <v>-484</v>
      </c>
      <c r="C35" s="5" t="n">
        <v>-700</v>
      </c>
    </row>
    <row r="36" spans="1:3">
      <c r="A36" s="4" t="s">
        <v>332</v>
      </c>
      <c r="B36" s="7" t="n">
        <v>4</v>
      </c>
      <c r="C36" s="7" t="n">
        <v>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5</v>
      </c>
      <c r="B1" s="2" t="s">
        <v>1</v>
      </c>
    </row>
    <row r="2" spans="1:3">
      <c r="B2" s="2" t="s">
        <v>2</v>
      </c>
      <c r="C2" s="2" t="s">
        <v>25</v>
      </c>
    </row>
    <row r="3" spans="1:3">
      <c r="A3" s="3" t="s">
        <v>336</v>
      </c>
    </row>
    <row r="4" spans="1:3">
      <c r="A4" s="4" t="s">
        <v>337</v>
      </c>
      <c r="B4" s="7" t="n">
        <v>192</v>
      </c>
      <c r="C4" s="7" t="n">
        <v>177</v>
      </c>
    </row>
    <row r="5" spans="1:3">
      <c r="A5" s="4" t="s">
        <v>338</v>
      </c>
      <c r="B5" s="5" t="n">
        <v>616</v>
      </c>
      <c r="C5" s="5" t="n">
        <v>148</v>
      </c>
    </row>
    <row r="6" spans="1:3">
      <c r="A6" s="4" t="s">
        <v>339</v>
      </c>
      <c r="B6" s="5" t="n">
        <v>-2026</v>
      </c>
      <c r="C6" s="5" t="n">
        <v>-303</v>
      </c>
    </row>
    <row r="7" spans="1:3">
      <c r="A7" s="4" t="s">
        <v>340</v>
      </c>
      <c r="B7" s="5" t="n">
        <v>16</v>
      </c>
      <c r="C7" s="5" t="n">
        <v>13</v>
      </c>
    </row>
    <row r="8" spans="1:3">
      <c r="A8" s="4" t="s">
        <v>330</v>
      </c>
    </row>
    <row r="9" spans="1:3">
      <c r="A9" s="3" t="s">
        <v>336</v>
      </c>
    </row>
    <row r="10" spans="1:3">
      <c r="A10" s="4" t="s">
        <v>338</v>
      </c>
      <c r="B10" s="5" t="n">
        <v>-1</v>
      </c>
    </row>
    <row r="11" spans="1:3">
      <c r="A11" s="4" t="s">
        <v>340</v>
      </c>
      <c r="B11" s="5" t="n">
        <v>1</v>
      </c>
    </row>
    <row r="12" spans="1:3">
      <c r="A12" s="4" t="s">
        <v>334</v>
      </c>
    </row>
    <row r="13" spans="1:3">
      <c r="A13" s="3" t="s">
        <v>336</v>
      </c>
    </row>
    <row r="14" spans="1:3">
      <c r="A14" s="4" t="s">
        <v>341</v>
      </c>
      <c r="B14" s="5" t="n">
        <v>19</v>
      </c>
      <c r="C14" s="5" t="n">
        <v>21</v>
      </c>
    </row>
    <row r="15" spans="1:3">
      <c r="A15" s="4" t="s">
        <v>338</v>
      </c>
      <c r="B15" s="5" t="n">
        <v>-4</v>
      </c>
      <c r="C15" s="5" t="n">
        <v>-8</v>
      </c>
    </row>
    <row r="16" spans="1:3">
      <c r="A16" s="4" t="s">
        <v>340</v>
      </c>
      <c r="B16" s="5" t="n">
        <v>15</v>
      </c>
      <c r="C16" s="7" t="n">
        <v>13</v>
      </c>
    </row>
    <row r="17" spans="1:3">
      <c r="A17" s="4" t="s">
        <v>342</v>
      </c>
    </row>
    <row r="18" spans="1:3">
      <c r="A18" s="3" t="s">
        <v>336</v>
      </c>
    </row>
    <row r="19" spans="1:3">
      <c r="A19" s="4" t="s">
        <v>337</v>
      </c>
      <c r="B19" s="5" t="n">
        <v>2</v>
      </c>
    </row>
    <row r="20" spans="1:3">
      <c r="A20" s="4" t="s">
        <v>338</v>
      </c>
      <c r="B20" s="5" t="n">
        <v>-1</v>
      </c>
    </row>
    <row r="21" spans="1:3">
      <c r="A21" s="4" t="s">
        <v>339</v>
      </c>
      <c r="B21" s="7"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3"/>
  </cols>
  <sheetData>
    <row r="1" spans="1:3">
      <c r="A1" s="1" t="s">
        <v>343</v>
      </c>
      <c r="B1" s="2" t="s">
        <v>1</v>
      </c>
    </row>
    <row r="2" spans="1:3">
      <c r="B2" s="2" t="s">
        <v>2</v>
      </c>
      <c r="C2" s="2" t="s">
        <v>25</v>
      </c>
    </row>
    <row r="3" spans="1:3">
      <c r="A3" s="3" t="s">
        <v>207</v>
      </c>
    </row>
    <row r="4" spans="1:3">
      <c r="A4" s="4" t="s">
        <v>344</v>
      </c>
      <c r="B4" s="4" t="s">
        <v>345</v>
      </c>
      <c r="C4" s="4" t="s">
        <v>3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47</v>
      </c>
      <c r="B1" s="2" t="s">
        <v>348</v>
      </c>
      <c r="C1" s="2" t="s">
        <v>2</v>
      </c>
    </row>
    <row r="2" spans="1:3">
      <c r="A2" s="3" t="s">
        <v>349</v>
      </c>
    </row>
    <row r="3" spans="1:3">
      <c r="A3" s="4" t="s">
        <v>38</v>
      </c>
      <c r="C3" s="7" t="n">
        <v>1771</v>
      </c>
    </row>
    <row r="4" spans="1:3">
      <c r="A4" s="4" t="s">
        <v>350</v>
      </c>
    </row>
    <row r="5" spans="1:3">
      <c r="A5" s="3" t="s">
        <v>349</v>
      </c>
    </row>
    <row r="6" spans="1:3">
      <c r="A6" s="4" t="s">
        <v>351</v>
      </c>
      <c r="B6" s="7" t="n">
        <v>1200</v>
      </c>
    </row>
    <row r="7" spans="1:3">
      <c r="A7" s="4" t="s">
        <v>352</v>
      </c>
      <c r="C7" s="7" t="n">
        <v>1100</v>
      </c>
    </row>
    <row r="8" spans="1:3">
      <c r="A8" s="4" t="s">
        <v>353</v>
      </c>
    </row>
    <row r="9" spans="1:3">
      <c r="A9" s="3" t="s">
        <v>349</v>
      </c>
    </row>
    <row r="10" spans="1:3">
      <c r="A10" s="4" t="s">
        <v>354</v>
      </c>
      <c r="B10" s="5" t="n">
        <v>2150</v>
      </c>
    </row>
    <row r="11" spans="1:3">
      <c r="A11" s="4" t="s">
        <v>38</v>
      </c>
      <c r="B11" s="5" t="n">
        <v>1771</v>
      </c>
    </row>
    <row r="12" spans="1:3">
      <c r="A12" s="4" t="s">
        <v>355</v>
      </c>
      <c r="B12" s="7" t="n">
        <v>13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356</v>
      </c>
      <c r="B1" s="2" t="s">
        <v>357</v>
      </c>
    </row>
    <row r="2" spans="1:2">
      <c r="A2" s="3" t="s">
        <v>358</v>
      </c>
    </row>
    <row r="3" spans="1:2">
      <c r="A3" s="4" t="s">
        <v>359</v>
      </c>
      <c r="B3" s="10" t="n">
        <v>33.1</v>
      </c>
    </row>
    <row r="4" spans="1:2">
      <c r="A4" s="4" t="s">
        <v>360</v>
      </c>
      <c r="B4" s="7" t="n">
        <v>2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8</v>
      </c>
      <c r="B1" s="2" t="s">
        <v>1</v>
      </c>
    </row>
    <row r="2" spans="1:3">
      <c r="B2" s="2" t="s">
        <v>2</v>
      </c>
      <c r="C2" s="2" t="s">
        <v>25</v>
      </c>
    </row>
    <row r="3" spans="1:3">
      <c r="A3" s="3" t="s">
        <v>50</v>
      </c>
    </row>
    <row r="4" spans="1:3">
      <c r="A4" s="4" t="s">
        <v>69</v>
      </c>
      <c r="B4" s="7" t="n">
        <v>-1</v>
      </c>
    </row>
    <row r="5" spans="1:3">
      <c r="A5" s="4" t="s">
        <v>70</v>
      </c>
      <c r="B5" s="5" t="n">
        <v>4</v>
      </c>
      <c r="C5" s="7" t="n">
        <v>8</v>
      </c>
    </row>
    <row r="6" spans="1:3">
      <c r="A6" s="4" t="s">
        <v>71</v>
      </c>
      <c r="B6" s="5" t="n">
        <v>1</v>
      </c>
      <c r="C6" s="7" t="n">
        <v>-21</v>
      </c>
    </row>
    <row r="7" spans="1:3">
      <c r="A7" s="4" t="s">
        <v>72</v>
      </c>
      <c r="B7"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61</v>
      </c>
      <c r="B1" s="2" t="s">
        <v>362</v>
      </c>
    </row>
    <row r="2" spans="1:2">
      <c r="A2" s="3" t="s">
        <v>363</v>
      </c>
    </row>
    <row r="3" spans="1:2">
      <c r="A3" s="4" t="s">
        <v>364</v>
      </c>
      <c r="B3" s="7" t="n">
        <v>200</v>
      </c>
    </row>
    <row r="4" spans="1:2">
      <c r="A4" s="4" t="s">
        <v>365</v>
      </c>
      <c r="B4" s="7" t="n">
        <v>500</v>
      </c>
    </row>
    <row r="5" spans="1:2">
      <c r="A5" s="4" t="s">
        <v>366</v>
      </c>
      <c r="B5" s="4" t="s">
        <v>3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3</v>
      </c>
      <c r="B1" s="2" t="s">
        <v>2</v>
      </c>
      <c r="C1" s="2" t="s">
        <v>74</v>
      </c>
    </row>
    <row r="2" spans="1:3">
      <c r="A2" s="3" t="s">
        <v>75</v>
      </c>
    </row>
    <row r="3" spans="1:3">
      <c r="A3" s="4" t="s">
        <v>76</v>
      </c>
      <c r="B3" s="7" t="n">
        <v>691</v>
      </c>
      <c r="C3" s="7" t="n">
        <v>347</v>
      </c>
    </row>
    <row r="4" spans="1:3">
      <c r="A4" s="4" t="s">
        <v>77</v>
      </c>
      <c r="B4" s="5" t="n">
        <v>1053</v>
      </c>
      <c r="C4" s="5" t="n">
        <v>1161</v>
      </c>
    </row>
    <row r="5" spans="1:3">
      <c r="A5" s="4" t="s">
        <v>78</v>
      </c>
      <c r="B5" s="5" t="n">
        <v>1583</v>
      </c>
      <c r="C5" s="5" t="n">
        <v>1637</v>
      </c>
    </row>
    <row r="6" spans="1:3">
      <c r="A6" s="4" t="s">
        <v>79</v>
      </c>
      <c r="B6" s="5" t="n">
        <v>7650</v>
      </c>
      <c r="C6" s="5" t="n">
        <v>7781</v>
      </c>
    </row>
    <row r="7" spans="1:3">
      <c r="A7" s="4" t="s">
        <v>80</v>
      </c>
      <c r="B7" s="5" t="n">
        <v>-1263</v>
      </c>
      <c r="C7" s="5" t="n">
        <v>-1248</v>
      </c>
    </row>
    <row r="8" spans="1:3">
      <c r="A8" s="4" t="s">
        <v>81</v>
      </c>
      <c r="B8" s="5" t="n">
        <v>42</v>
      </c>
      <c r="C8" s="5" t="n">
        <v>604</v>
      </c>
    </row>
    <row r="9" spans="1:3">
      <c r="A9" s="4" t="s">
        <v>82</v>
      </c>
      <c r="B9" s="5" t="n">
        <v>530</v>
      </c>
      <c r="C9" s="5" t="n">
        <v>835</v>
      </c>
    </row>
    <row r="10" spans="1:3">
      <c r="A10" s="4" t="s">
        <v>83</v>
      </c>
      <c r="B10" s="5" t="n">
        <v>10286</v>
      </c>
      <c r="C10" s="5" t="n">
        <v>11117</v>
      </c>
    </row>
    <row r="11" spans="1:3">
      <c r="A11" s="4" t="s">
        <v>84</v>
      </c>
      <c r="B11" s="5" t="n">
        <v>21195</v>
      </c>
      <c r="C11" s="5" t="n">
        <v>21071</v>
      </c>
    </row>
    <row r="12" spans="1:3">
      <c r="A12" s="4" t="s">
        <v>85</v>
      </c>
      <c r="B12" s="5" t="n">
        <v>1100</v>
      </c>
      <c r="C12" s="5" t="n">
        <v>1100</v>
      </c>
    </row>
    <row r="13" spans="1:3">
      <c r="A13" s="4" t="s">
        <v>86</v>
      </c>
      <c r="B13" s="5" t="n">
        <v>2925</v>
      </c>
      <c r="C13" s="5" t="n">
        <v>2925</v>
      </c>
    </row>
    <row r="14" spans="1:3">
      <c r="A14" s="4" t="s">
        <v>87</v>
      </c>
      <c r="B14" s="5" t="n">
        <v>1055</v>
      </c>
      <c r="C14" s="5" t="n">
        <v>984</v>
      </c>
    </row>
    <row r="15" spans="1:3">
      <c r="A15" s="4" t="s">
        <v>88</v>
      </c>
      <c r="B15" s="5" t="n">
        <v>36561</v>
      </c>
      <c r="C15" s="5" t="n">
        <v>37197</v>
      </c>
    </row>
    <row r="16" spans="1:3">
      <c r="A16" s="3" t="s">
        <v>89</v>
      </c>
    </row>
    <row r="17" spans="1:3">
      <c r="A17" s="4" t="s">
        <v>90</v>
      </c>
      <c r="B17" s="5" t="n">
        <v>2242</v>
      </c>
      <c r="C17" s="5" t="n">
        <v>3560</v>
      </c>
    </row>
    <row r="18" spans="1:3">
      <c r="A18" s="4" t="s">
        <v>91</v>
      </c>
      <c r="B18" s="5" t="n">
        <v>6202</v>
      </c>
      <c r="C18" s="5" t="n">
        <v>5858</v>
      </c>
    </row>
    <row r="19" spans="1:3">
      <c r="A19" s="4" t="s">
        <v>92</v>
      </c>
      <c r="B19" s="5" t="n">
        <v>1011</v>
      </c>
      <c r="C19" s="5" t="n">
        <v>1099</v>
      </c>
    </row>
    <row r="20" spans="1:3">
      <c r="A20" s="4" t="s">
        <v>93</v>
      </c>
      <c r="B20" s="5" t="n">
        <v>18</v>
      </c>
      <c r="C20" s="5" t="n">
        <v>259</v>
      </c>
    </row>
    <row r="21" spans="1:3">
      <c r="A21" s="4" t="s">
        <v>94</v>
      </c>
      <c r="B21" s="5" t="n">
        <v>4003</v>
      </c>
      <c r="C21" s="5" t="n">
        <v>3421</v>
      </c>
    </row>
    <row r="22" spans="1:3">
      <c r="A22" s="4" t="s">
        <v>95</v>
      </c>
      <c r="B22" s="5" t="n">
        <v>13476</v>
      </c>
      <c r="C22" s="5" t="n">
        <v>14197</v>
      </c>
    </row>
    <row r="23" spans="1:3">
      <c r="A23" s="4" t="s">
        <v>96</v>
      </c>
      <c r="B23" s="5" t="n">
        <v>12059</v>
      </c>
      <c r="C23" s="5" t="n">
        <v>12029</v>
      </c>
    </row>
    <row r="24" spans="1:3">
      <c r="A24" s="4" t="s">
        <v>97</v>
      </c>
      <c r="B24" s="5" t="n">
        <v>1590</v>
      </c>
      <c r="C24" s="5" t="n">
        <v>1568</v>
      </c>
    </row>
    <row r="25" spans="1:3">
      <c r="A25" s="4" t="s">
        <v>98</v>
      </c>
      <c r="B25" s="5" t="n">
        <v>789</v>
      </c>
      <c r="C25" s="5" t="n">
        <v>792</v>
      </c>
    </row>
    <row r="26" spans="1:3">
      <c r="A26" s="4" t="s">
        <v>99</v>
      </c>
      <c r="B26" s="5" t="n">
        <v>1706</v>
      </c>
      <c r="C26" s="5" t="n">
        <v>1706</v>
      </c>
    </row>
    <row r="27" spans="1:3">
      <c r="A27" s="4" t="s">
        <v>100</v>
      </c>
      <c r="B27" s="5" t="n">
        <v>29620</v>
      </c>
      <c r="C27" s="5" t="n">
        <v>30292</v>
      </c>
    </row>
    <row r="28" spans="1:3">
      <c r="A28" s="4" t="s">
        <v>101</v>
      </c>
      <c r="B28" s="4" t="s">
        <v>102</v>
      </c>
      <c r="C28" s="4" t="s">
        <v>102</v>
      </c>
    </row>
    <row r="29" spans="1:3">
      <c r="A29" s="3" t="s">
        <v>103</v>
      </c>
    </row>
    <row r="30" spans="1:3">
      <c r="A30" s="4" t="s">
        <v>104</v>
      </c>
      <c r="B30" s="4" t="s">
        <v>102</v>
      </c>
      <c r="C30" s="4" t="s">
        <v>102</v>
      </c>
    </row>
    <row r="31" spans="1:3">
      <c r="A31" s="4" t="s">
        <v>105</v>
      </c>
      <c r="B31" s="5" t="n">
        <v>1918</v>
      </c>
      <c r="C31" s="5" t="n">
        <v>1918</v>
      </c>
    </row>
    <row r="32" spans="1:3">
      <c r="A32" s="4" t="s">
        <v>106</v>
      </c>
      <c r="B32" s="5" t="n">
        <v>3059</v>
      </c>
      <c r="C32" s="5" t="n">
        <v>3161</v>
      </c>
    </row>
    <row r="33" spans="1:3">
      <c r="A33" s="4" t="s">
        <v>107</v>
      </c>
      <c r="B33" s="5" t="n">
        <v>-455</v>
      </c>
      <c r="C33" s="5" t="n">
        <v>-471</v>
      </c>
    </row>
    <row r="34" spans="1:3">
      <c r="A34" s="4" t="s">
        <v>108</v>
      </c>
      <c r="B34" s="5" t="n">
        <v>18924</v>
      </c>
      <c r="C34" s="5" t="n">
        <v>17007</v>
      </c>
    </row>
    <row r="35" spans="1:3">
      <c r="A35" s="4" t="s">
        <v>109</v>
      </c>
      <c r="B35" s="5" t="n">
        <v>-16476</v>
      </c>
      <c r="C35" s="5" t="n">
        <v>-14684</v>
      </c>
    </row>
    <row r="36" spans="1:3">
      <c r="A36" s="4" t="s">
        <v>110</v>
      </c>
      <c r="B36" s="5" t="n">
        <v>6970</v>
      </c>
      <c r="C36" s="5" t="n">
        <v>6931</v>
      </c>
    </row>
    <row r="37" spans="1:3">
      <c r="A37" s="4" t="s">
        <v>111</v>
      </c>
      <c r="B37" s="5" t="n">
        <v>-29</v>
      </c>
      <c r="C37" s="5" t="n">
        <v>-26</v>
      </c>
    </row>
    <row r="38" spans="1:3">
      <c r="A38" s="4" t="s">
        <v>112</v>
      </c>
      <c r="B38" s="5" t="n">
        <v>6941</v>
      </c>
      <c r="C38" s="5" t="n">
        <v>6905</v>
      </c>
    </row>
    <row r="39" spans="1:3">
      <c r="A39" s="4" t="s">
        <v>113</v>
      </c>
      <c r="B39" s="7" t="n">
        <v>36561</v>
      </c>
      <c r="C39" s="7" t="n">
        <v>371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114</v>
      </c>
      <c r="B1" s="2" t="s">
        <v>2</v>
      </c>
      <c r="C1" s="2" t="s">
        <v>74</v>
      </c>
    </row>
    <row r="2" spans="1:3">
      <c r="A2" s="3" t="s">
        <v>115</v>
      </c>
    </row>
    <row r="3" spans="1:3">
      <c r="A3" s="4" t="s">
        <v>116</v>
      </c>
      <c r="B3" s="7" t="n">
        <v>100</v>
      </c>
      <c r="C3" s="7" t="n">
        <v>100</v>
      </c>
    </row>
    <row r="4" spans="1:3">
      <c r="A4" s="4" t="s">
        <v>117</v>
      </c>
      <c r="B4" s="5" t="n">
        <v>5</v>
      </c>
      <c r="C4" s="5" t="n">
        <v>5</v>
      </c>
    </row>
    <row r="5" spans="1:3">
      <c r="A5" s="4" t="s">
        <v>118</v>
      </c>
      <c r="B5" s="5" t="n">
        <v>5</v>
      </c>
      <c r="C5" s="5" t="n">
        <v>5</v>
      </c>
    </row>
    <row r="6" spans="1:3">
      <c r="A6" s="4" t="s">
        <v>119</v>
      </c>
      <c r="B6" s="7" t="n">
        <v>1</v>
      </c>
      <c r="C6" s="7" t="n">
        <v>1</v>
      </c>
    </row>
    <row r="7" spans="1:3">
      <c r="A7" s="4" t="s">
        <v>120</v>
      </c>
      <c r="B7" s="5" t="n">
        <v>2000</v>
      </c>
      <c r="C7" s="5" t="n">
        <v>2000</v>
      </c>
    </row>
    <row r="8" spans="1:3">
      <c r="A8" s="4" t="s">
        <v>121</v>
      </c>
      <c r="B8" s="5" t="n">
        <v>1918</v>
      </c>
      <c r="C8" s="5" t="n">
        <v>1918</v>
      </c>
    </row>
    <row r="9" spans="1:3">
      <c r="A9" s="4" t="s">
        <v>122</v>
      </c>
      <c r="B9" s="5" t="n">
        <v>1122</v>
      </c>
      <c r="C9" s="5" t="n">
        <v>10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3</v>
      </c>
      <c r="B1" s="2" t="s">
        <v>1</v>
      </c>
    </row>
    <row r="2" spans="1:3">
      <c r="B2" s="2" t="s">
        <v>2</v>
      </c>
      <c r="C2" s="2" t="s">
        <v>25</v>
      </c>
    </row>
    <row r="3" spans="1:3">
      <c r="A3" s="3" t="s">
        <v>124</v>
      </c>
    </row>
    <row r="4" spans="1:3">
      <c r="A4" s="4" t="s">
        <v>41</v>
      </c>
      <c r="B4" s="7" t="n">
        <v>2018</v>
      </c>
      <c r="C4" s="7" t="n">
        <v>297</v>
      </c>
    </row>
    <row r="5" spans="1:3">
      <c r="A5" s="3" t="s">
        <v>125</v>
      </c>
    </row>
    <row r="6" spans="1:3">
      <c r="A6" s="4" t="s">
        <v>32</v>
      </c>
      <c r="B6" s="5" t="n">
        <v>741</v>
      </c>
      <c r="C6" s="5" t="n">
        <v>736</v>
      </c>
    </row>
    <row r="7" spans="1:3">
      <c r="A7" s="4" t="s">
        <v>126</v>
      </c>
      <c r="B7" s="5" t="n">
        <v>15</v>
      </c>
      <c r="C7" s="5" t="n">
        <v>25</v>
      </c>
    </row>
    <row r="8" spans="1:3">
      <c r="A8" s="4" t="s">
        <v>127</v>
      </c>
      <c r="B8" s="5" t="n">
        <v>45</v>
      </c>
      <c r="C8" s="5" t="n">
        <v>53</v>
      </c>
    </row>
    <row r="9" spans="1:3">
      <c r="A9" s="4" t="s">
        <v>128</v>
      </c>
      <c r="B9" s="5" t="n">
        <v>27</v>
      </c>
      <c r="C9" s="5" t="n">
        <v>35</v>
      </c>
    </row>
    <row r="10" spans="1:3">
      <c r="A10" s="4" t="s">
        <v>97</v>
      </c>
      <c r="B10" s="5" t="n">
        <v>17</v>
      </c>
      <c r="C10" s="5" t="n">
        <v>6</v>
      </c>
    </row>
    <row r="11" spans="1:3">
      <c r="A11" s="4" t="s">
        <v>38</v>
      </c>
      <c r="B11" s="5" t="n">
        <v>-1771</v>
      </c>
    </row>
    <row r="12" spans="1:3">
      <c r="A12" s="4" t="s">
        <v>37</v>
      </c>
      <c r="B12" s="5" t="n">
        <v>-36</v>
      </c>
    </row>
    <row r="13" spans="1:3">
      <c r="A13" s="4" t="s">
        <v>129</v>
      </c>
      <c r="C13" s="5" t="n">
        <v>-50</v>
      </c>
    </row>
    <row r="14" spans="1:3">
      <c r="A14" s="3" t="s">
        <v>130</v>
      </c>
    </row>
    <row r="15" spans="1:3">
      <c r="A15" s="4" t="s">
        <v>77</v>
      </c>
      <c r="B15" s="5" t="n">
        <v>108</v>
      </c>
      <c r="C15" s="5" t="n">
        <v>-42</v>
      </c>
    </row>
    <row r="16" spans="1:3">
      <c r="A16" s="4" t="s">
        <v>78</v>
      </c>
      <c r="B16" s="5" t="n">
        <v>-123</v>
      </c>
      <c r="C16" s="5" t="n">
        <v>149</v>
      </c>
    </row>
    <row r="17" spans="1:3">
      <c r="A17" s="4" t="s">
        <v>131</v>
      </c>
      <c r="B17" s="5" t="n">
        <v>134</v>
      </c>
      <c r="C17" s="5" t="n">
        <v>177</v>
      </c>
    </row>
    <row r="18" spans="1:3">
      <c r="A18" s="4" t="s">
        <v>82</v>
      </c>
      <c r="B18" s="5" t="n">
        <v>307</v>
      </c>
      <c r="C18" s="5" t="n">
        <v>409</v>
      </c>
    </row>
    <row r="19" spans="1:3">
      <c r="A19" s="4" t="s">
        <v>91</v>
      </c>
      <c r="B19" s="5" t="n">
        <v>345</v>
      </c>
      <c r="C19" s="5" t="n">
        <v>260</v>
      </c>
    </row>
    <row r="20" spans="1:3">
      <c r="A20" s="4" t="s">
        <v>132</v>
      </c>
      <c r="B20" s="5" t="n">
        <v>43</v>
      </c>
      <c r="C20" s="5" t="n">
        <v>-86</v>
      </c>
    </row>
    <row r="21" spans="1:3">
      <c r="A21" s="4" t="s">
        <v>133</v>
      </c>
      <c r="B21" s="5" t="n">
        <v>558</v>
      </c>
      <c r="C21" s="5" t="n">
        <v>153</v>
      </c>
    </row>
    <row r="22" spans="1:3">
      <c r="A22" s="4" t="s">
        <v>129</v>
      </c>
      <c r="B22" s="5" t="n">
        <v>-60</v>
      </c>
      <c r="C22" s="5" t="n">
        <v>187</v>
      </c>
    </row>
    <row r="23" spans="1:3">
      <c r="A23" s="4" t="s">
        <v>134</v>
      </c>
      <c r="B23" s="5" t="n">
        <v>2368</v>
      </c>
      <c r="C23" s="5" t="n">
        <v>2309</v>
      </c>
    </row>
    <row r="24" spans="1:3">
      <c r="A24" s="3" t="s">
        <v>135</v>
      </c>
    </row>
    <row r="25" spans="1:3">
      <c r="A25" s="4" t="s">
        <v>136</v>
      </c>
      <c r="B25" s="5" t="n">
        <v>-758</v>
      </c>
      <c r="C25" s="5" t="n">
        <v>-817</v>
      </c>
    </row>
    <row r="26" spans="1:3">
      <c r="A26" s="4" t="s">
        <v>137</v>
      </c>
      <c r="B26" s="5" t="n">
        <v>47</v>
      </c>
      <c r="C26" s="5" t="n">
        <v>83</v>
      </c>
    </row>
    <row r="27" spans="1:3">
      <c r="A27" s="4" t="s">
        <v>138</v>
      </c>
      <c r="B27" s="5" t="n">
        <v>-44</v>
      </c>
    </row>
    <row r="28" spans="1:3">
      <c r="A28" s="4" t="s">
        <v>139</v>
      </c>
      <c r="B28" s="5" t="n">
        <v>2142</v>
      </c>
    </row>
    <row r="29" spans="1:3">
      <c r="A29" s="4" t="s">
        <v>129</v>
      </c>
      <c r="B29" s="5" t="n">
        <v>-38</v>
      </c>
      <c r="C29" s="5" t="n">
        <v>-10</v>
      </c>
    </row>
    <row r="30" spans="1:3">
      <c r="A30" s="4" t="s">
        <v>140</v>
      </c>
      <c r="B30" s="5" t="n">
        <v>1349</v>
      </c>
      <c r="C30" s="5" t="n">
        <v>-744</v>
      </c>
    </row>
    <row r="31" spans="1:3">
      <c r="A31" s="3" t="s">
        <v>141</v>
      </c>
    </row>
    <row r="32" spans="1:3">
      <c r="A32" s="4" t="s">
        <v>142</v>
      </c>
      <c r="B32" s="5" t="n">
        <v>1010</v>
      </c>
      <c r="C32" s="5" t="n">
        <v>1</v>
      </c>
    </row>
    <row r="33" spans="1:3">
      <c r="A33" s="4" t="s">
        <v>143</v>
      </c>
      <c r="B33" s="5" t="n">
        <v>-214</v>
      </c>
      <c r="C33" s="5" t="n">
        <v>-84</v>
      </c>
    </row>
    <row r="34" spans="1:3">
      <c r="A34" s="4" t="s">
        <v>144</v>
      </c>
      <c r="B34" s="5" t="n">
        <v>-2120</v>
      </c>
      <c r="C34" s="5" t="n">
        <v>-545</v>
      </c>
    </row>
    <row r="35" spans="1:3">
      <c r="A35" s="4" t="s">
        <v>145</v>
      </c>
      <c r="B35" s="5" t="n">
        <v>-110</v>
      </c>
      <c r="C35" s="5" t="n">
        <v>-111</v>
      </c>
    </row>
    <row r="36" spans="1:3">
      <c r="A36" s="4" t="s">
        <v>146</v>
      </c>
      <c r="B36" s="5" t="n">
        <v>10</v>
      </c>
      <c r="C36" s="5" t="n">
        <v>17</v>
      </c>
    </row>
    <row r="37" spans="1:3">
      <c r="A37" s="4" t="s">
        <v>147</v>
      </c>
      <c r="B37" s="5" t="n">
        <v>-1809</v>
      </c>
      <c r="C37" s="5" t="n">
        <v>-772</v>
      </c>
    </row>
    <row r="38" spans="1:3">
      <c r="A38" s="4" t="s">
        <v>129</v>
      </c>
      <c r="B38" s="5" t="n">
        <v>-140</v>
      </c>
      <c r="C38" s="5" t="n">
        <v>-37</v>
      </c>
    </row>
    <row r="39" spans="1:3">
      <c r="A39" s="4" t="s">
        <v>148</v>
      </c>
      <c r="B39" s="5" t="n">
        <v>-3373</v>
      </c>
      <c r="C39" s="5" t="n">
        <v>-1531</v>
      </c>
    </row>
    <row r="40" spans="1:3">
      <c r="A40" s="4" t="s">
        <v>149</v>
      </c>
      <c r="B40" s="5" t="n">
        <v>344</v>
      </c>
      <c r="C40" s="5" t="n">
        <v>34</v>
      </c>
    </row>
    <row r="41" spans="1:3">
      <c r="A41" s="3" t="s">
        <v>150</v>
      </c>
    </row>
    <row r="42" spans="1:3">
      <c r="A42" s="4" t="s">
        <v>151</v>
      </c>
      <c r="B42" s="5" t="n">
        <v>347</v>
      </c>
      <c r="C42" s="5" t="n">
        <v>322</v>
      </c>
    </row>
    <row r="43" spans="1:3">
      <c r="A43" s="4" t="s">
        <v>152</v>
      </c>
      <c r="B43" s="5" t="n">
        <v>691</v>
      </c>
      <c r="C43" s="5" t="n">
        <v>356</v>
      </c>
    </row>
    <row r="44" spans="1:3">
      <c r="A44" s="3" t="s">
        <v>153</v>
      </c>
    </row>
    <row r="45" spans="1:3">
      <c r="A45" s="4" t="s">
        <v>136</v>
      </c>
      <c r="B45" s="5" t="n">
        <v>-758</v>
      </c>
      <c r="C45" s="5" t="n">
        <v>-817</v>
      </c>
    </row>
    <row r="46" spans="1:3">
      <c r="A46" s="4" t="s">
        <v>154</v>
      </c>
      <c r="B46" s="5" t="n">
        <v>-91</v>
      </c>
      <c r="C46" s="5" t="n">
        <v>-104</v>
      </c>
    </row>
    <row r="47" spans="1:3">
      <c r="A47" s="4" t="s">
        <v>155</v>
      </c>
      <c r="B47" s="5" t="n">
        <v>-849</v>
      </c>
      <c r="C47" s="5" t="n">
        <v>-921</v>
      </c>
    </row>
    <row r="48" spans="1:3">
      <c r="A48" s="3" t="s">
        <v>156</v>
      </c>
    </row>
    <row r="49" spans="1:3">
      <c r="A49" s="4" t="s">
        <v>157</v>
      </c>
      <c r="B49" s="5" t="n">
        <v>124</v>
      </c>
      <c r="C49" s="5" t="n">
        <v>188</v>
      </c>
    </row>
    <row r="50" spans="1:3">
      <c r="A50" s="4" t="s">
        <v>158</v>
      </c>
      <c r="B50" s="7" t="n">
        <v>36</v>
      </c>
      <c r="C50" s="7"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37"/>
    <col customWidth="1" max="6" min="6" width="21"/>
    <col customWidth="1" max="7" min="7" width="24"/>
    <col customWidth="1" max="8" min="8" width="9"/>
  </cols>
  <sheetData>
    <row r="1" spans="1:8">
      <c r="A1" s="1" t="s">
        <v>159</v>
      </c>
      <c r="B1" s="2" t="s">
        <v>160</v>
      </c>
      <c r="C1" s="2" t="s">
        <v>161</v>
      </c>
      <c r="D1" s="2" t="s">
        <v>162</v>
      </c>
      <c r="E1" s="2" t="s">
        <v>163</v>
      </c>
      <c r="F1" s="2" t="s">
        <v>164</v>
      </c>
      <c r="G1" s="2" t="s">
        <v>165</v>
      </c>
      <c r="H1" s="2" t="s">
        <v>166</v>
      </c>
    </row>
    <row r="2" spans="1:8">
      <c r="A2" s="4" t="s">
        <v>167</v>
      </c>
      <c r="B2" s="7" t="n">
        <v>1918</v>
      </c>
      <c r="C2" s="7" t="n">
        <v>3070</v>
      </c>
      <c r="D2" s="7" t="n">
        <v>-13118</v>
      </c>
      <c r="E2" s="7" t="n">
        <v>-715</v>
      </c>
      <c r="F2" s="7" t="n">
        <v>15543</v>
      </c>
      <c r="G2" s="7" t="n">
        <v>12</v>
      </c>
      <c r="H2" s="7" t="n">
        <v>6710</v>
      </c>
    </row>
    <row r="3" spans="1:8">
      <c r="A3" s="4" t="s">
        <v>168</v>
      </c>
      <c r="B3" s="5" t="n">
        <v>1918</v>
      </c>
      <c r="D3" s="5" t="n">
        <v>994</v>
      </c>
    </row>
    <row r="4" spans="1:8">
      <c r="A4" s="3" t="s">
        <v>169</v>
      </c>
    </row>
    <row r="5" spans="1:8">
      <c r="A5" s="4" t="s">
        <v>170</v>
      </c>
      <c r="D5" s="7" t="n">
        <v>17</v>
      </c>
      <c r="H5" s="5" t="n">
        <v>17</v>
      </c>
    </row>
    <row r="6" spans="1:8">
      <c r="A6" s="4" t="s">
        <v>171</v>
      </c>
      <c r="D6" s="5" t="n">
        <v>-1</v>
      </c>
    </row>
    <row r="7" spans="1:8">
      <c r="A7" s="4" t="s">
        <v>172</v>
      </c>
      <c r="C7" s="5" t="n">
        <v>-11</v>
      </c>
      <c r="D7" s="7" t="n">
        <v>5</v>
      </c>
      <c r="H7" s="5" t="n">
        <v>-6</v>
      </c>
    </row>
    <row r="8" spans="1:8">
      <c r="A8" s="3" t="s">
        <v>173</v>
      </c>
    </row>
    <row r="9" spans="1:8">
      <c r="A9" s="4" t="s">
        <v>174</v>
      </c>
      <c r="D9" s="7" t="n">
        <v>-747</v>
      </c>
      <c r="H9" s="5" t="n">
        <v>-747</v>
      </c>
    </row>
    <row r="10" spans="1:8">
      <c r="A10" s="4" t="s">
        <v>175</v>
      </c>
      <c r="D10" s="5" t="n">
        <v>24</v>
      </c>
    </row>
    <row r="11" spans="1:8">
      <c r="A11" s="4" t="s">
        <v>176</v>
      </c>
      <c r="D11" s="7" t="n">
        <v>-25</v>
      </c>
      <c r="H11" s="5" t="n">
        <v>-25</v>
      </c>
    </row>
    <row r="12" spans="1:8">
      <c r="A12" s="4" t="s">
        <v>177</v>
      </c>
      <c r="C12" s="5" t="n">
        <v>53</v>
      </c>
      <c r="H12" s="5" t="n">
        <v>53</v>
      </c>
    </row>
    <row r="13" spans="1:8">
      <c r="A13" s="4" t="s">
        <v>178</v>
      </c>
      <c r="E13" s="5" t="n">
        <v>-23</v>
      </c>
      <c r="H13" s="5" t="n">
        <v>-23</v>
      </c>
    </row>
    <row r="14" spans="1:8">
      <c r="A14" s="4" t="s">
        <v>129</v>
      </c>
      <c r="C14" s="5" t="n">
        <v>-8</v>
      </c>
      <c r="D14" s="5" t="n">
        <v>-6</v>
      </c>
      <c r="G14" s="5" t="n">
        <v>-16</v>
      </c>
      <c r="H14" s="5" t="n">
        <v>-30</v>
      </c>
    </row>
    <row r="15" spans="1:8">
      <c r="A15" s="4" t="s">
        <v>179</v>
      </c>
      <c r="F15" s="5" t="n">
        <v>-111</v>
      </c>
      <c r="H15" s="5" t="n">
        <v>-111</v>
      </c>
    </row>
    <row r="16" spans="1:8">
      <c r="A16" s="4" t="s">
        <v>41</v>
      </c>
      <c r="F16" s="5" t="n">
        <v>303</v>
      </c>
      <c r="G16" s="5" t="n">
        <v>-6</v>
      </c>
      <c r="H16" s="5" t="n">
        <v>297</v>
      </c>
    </row>
    <row r="17" spans="1:8">
      <c r="A17" s="4" t="s">
        <v>180</v>
      </c>
      <c r="B17" s="7" t="n">
        <v>1918</v>
      </c>
      <c r="C17" s="5" t="n">
        <v>3104</v>
      </c>
      <c r="D17" s="7" t="n">
        <v>-13874</v>
      </c>
      <c r="E17" s="5" t="n">
        <v>-738</v>
      </c>
      <c r="F17" s="5" t="n">
        <v>15735</v>
      </c>
      <c r="G17" s="5" t="n">
        <v>-10</v>
      </c>
      <c r="H17" s="5" t="n">
        <v>6135</v>
      </c>
    </row>
    <row r="18" spans="1:8">
      <c r="A18" s="4" t="s">
        <v>181</v>
      </c>
      <c r="B18" s="5" t="n">
        <v>1918</v>
      </c>
      <c r="D18" s="5" t="n">
        <v>1017</v>
      </c>
    </row>
    <row r="19" spans="1:8">
      <c r="A19" s="4" t="s">
        <v>182</v>
      </c>
      <c r="B19" s="7" t="n">
        <v>1918</v>
      </c>
      <c r="C19" s="5" t="n">
        <v>3161</v>
      </c>
      <c r="D19" s="7" t="n">
        <v>-14684</v>
      </c>
      <c r="E19" s="5" t="n">
        <v>-471</v>
      </c>
      <c r="F19" s="5" t="n">
        <v>17007</v>
      </c>
      <c r="G19" s="5" t="n">
        <v>-26</v>
      </c>
      <c r="H19" s="5" t="n">
        <v>6905</v>
      </c>
    </row>
    <row r="20" spans="1:8">
      <c r="A20" s="4" t="s">
        <v>183</v>
      </c>
      <c r="B20" s="5" t="n">
        <v>1918</v>
      </c>
      <c r="D20" s="5" t="n">
        <v>1048</v>
      </c>
    </row>
    <row r="21" spans="1:8">
      <c r="A21" s="3" t="s">
        <v>169</v>
      </c>
    </row>
    <row r="22" spans="1:8">
      <c r="A22" s="4" t="s">
        <v>170</v>
      </c>
      <c r="D22" s="7" t="n">
        <v>10</v>
      </c>
      <c r="H22" s="5" t="n">
        <v>10</v>
      </c>
    </row>
    <row r="23" spans="1:8">
      <c r="A23" s="4" t="s">
        <v>171</v>
      </c>
      <c r="D23" s="5" t="n">
        <v>-1</v>
      </c>
    </row>
    <row r="24" spans="1:8">
      <c r="A24" s="4" t="s">
        <v>172</v>
      </c>
      <c r="C24" s="5" t="n">
        <v>-6</v>
      </c>
      <c r="D24" s="7" t="n">
        <v>5</v>
      </c>
      <c r="H24" s="5" t="n">
        <v>-1</v>
      </c>
    </row>
    <row r="25" spans="1:8">
      <c r="A25" s="3" t="s">
        <v>173</v>
      </c>
    </row>
    <row r="26" spans="1:8">
      <c r="A26" s="4" t="s">
        <v>174</v>
      </c>
      <c r="C26" s="5" t="n">
        <v>-134</v>
      </c>
      <c r="D26" s="7" t="n">
        <v>-1792</v>
      </c>
      <c r="H26" s="5" t="n">
        <v>-1926</v>
      </c>
    </row>
    <row r="27" spans="1:8">
      <c r="A27" s="4" t="s">
        <v>175</v>
      </c>
      <c r="D27" s="5" t="n">
        <v>74</v>
      </c>
    </row>
    <row r="28" spans="1:8">
      <c r="A28" s="4" t="s">
        <v>176</v>
      </c>
      <c r="D28" s="7" t="n">
        <v>-17</v>
      </c>
      <c r="H28" s="5" t="n">
        <v>-17</v>
      </c>
    </row>
    <row r="29" spans="1:8">
      <c r="A29" s="4" t="s">
        <v>184</v>
      </c>
      <c r="D29" s="5" t="n">
        <v>1</v>
      </c>
    </row>
    <row r="30" spans="1:8">
      <c r="A30" s="4" t="s">
        <v>177</v>
      </c>
      <c r="C30" s="5" t="n">
        <v>45</v>
      </c>
      <c r="H30" s="5" t="n">
        <v>45</v>
      </c>
    </row>
    <row r="31" spans="1:8">
      <c r="A31" s="4" t="s">
        <v>178</v>
      </c>
      <c r="E31" s="5" t="n">
        <v>16</v>
      </c>
      <c r="H31" s="5" t="n">
        <v>16</v>
      </c>
    </row>
    <row r="32" spans="1:8">
      <c r="A32" s="4" t="s">
        <v>129</v>
      </c>
      <c r="C32" s="5" t="n">
        <v>-7</v>
      </c>
      <c r="D32" s="7" t="n">
        <v>2</v>
      </c>
      <c r="G32" s="5" t="n">
        <v>5</v>
      </c>
    </row>
    <row r="33" spans="1:8">
      <c r="A33" s="4" t="s">
        <v>179</v>
      </c>
      <c r="F33" s="5" t="n">
        <v>-109</v>
      </c>
      <c r="H33" s="5" t="n">
        <v>-109</v>
      </c>
    </row>
    <row r="34" spans="1:8">
      <c r="A34" s="4" t="s">
        <v>41</v>
      </c>
      <c r="F34" s="5" t="n">
        <v>2026</v>
      </c>
      <c r="G34" s="5" t="n">
        <v>-8</v>
      </c>
      <c r="H34" s="5" t="n">
        <v>2018</v>
      </c>
    </row>
    <row r="35" spans="1:8">
      <c r="A35" s="4" t="s">
        <v>185</v>
      </c>
      <c r="B35" s="7" t="n">
        <v>1918</v>
      </c>
      <c r="C35" s="7" t="n">
        <v>3059</v>
      </c>
      <c r="D35" s="7" t="n">
        <v>-16476</v>
      </c>
      <c r="E35" s="7" t="n">
        <v>-455</v>
      </c>
      <c r="F35" s="7" t="n">
        <v>18924</v>
      </c>
      <c r="G35" s="7" t="n">
        <v>-29</v>
      </c>
      <c r="H35" s="7" t="n">
        <v>6941</v>
      </c>
    </row>
    <row r="36" spans="1:8">
      <c r="A36" s="4" t="s">
        <v>186</v>
      </c>
      <c r="B36" s="5" t="n">
        <v>1918</v>
      </c>
      <c r="D36" s="5" t="n">
        <v>11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87</v>
      </c>
      <c r="B1" s="2" t="s">
        <v>1</v>
      </c>
    </row>
    <row r="2" spans="1:3">
      <c r="B2" s="2" t="s">
        <v>2</v>
      </c>
      <c r="C2" s="2" t="s">
        <v>25</v>
      </c>
    </row>
    <row r="3" spans="1:3">
      <c r="A3" s="3" t="s">
        <v>188</v>
      </c>
    </row>
    <row r="4" spans="1:3">
      <c r="A4" s="4" t="s">
        <v>189</v>
      </c>
      <c r="B4" s="7" t="n">
        <v>5</v>
      </c>
      <c r="C4" s="7" t="n">
        <v>-13</v>
      </c>
    </row>
    <row r="5" spans="1:3">
      <c r="A5" s="4" t="s">
        <v>190</v>
      </c>
      <c r="B5" s="9" t="n">
        <v>0.125</v>
      </c>
      <c r="C5" s="8" t="n">
        <v>0.1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5:06:38Z</dcterms:created>
  <dcterms:modified xmlns:dcterms="http://purl.org/dc/terms/" xmlns:xsi="http://www.w3.org/2001/XMLSchema-instance" xsi:type="dcterms:W3CDTF">2018-06-29T15:06:38Z</dcterms:modified>
</cp:coreProperties>
</file>